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Net Income per Share" sheetId="10" state="visible" r:id="rId10"/>
    <sheet xmlns:r="http://schemas.openxmlformats.org/officeDocument/2006/relationships" name="Stock Based Compensation"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Recently Issued Accounting Stan" sheetId="14" state="visible" r:id="rId14"/>
    <sheet xmlns:r="http://schemas.openxmlformats.org/officeDocument/2006/relationships" name="Employee Stock Ownership Plan" sheetId="15" state="visible" r:id="rId15"/>
    <sheet xmlns:r="http://schemas.openxmlformats.org/officeDocument/2006/relationships" name="Investment Securities (Tables)" sheetId="16" state="visible" r:id="rId16"/>
    <sheet xmlns:r="http://schemas.openxmlformats.org/officeDocument/2006/relationships" name="Stock Based Compensation (Table" sheetId="17" state="visible" r:id="rId17"/>
    <sheet xmlns:r="http://schemas.openxmlformats.org/officeDocument/2006/relationships" name="Employee Stock Ownership Plan (" sheetId="18" state="visible" r:id="rId18"/>
    <sheet xmlns:r="http://schemas.openxmlformats.org/officeDocument/2006/relationships" name="Investment Securities (Schedule" sheetId="19" state="visible" r:id="rId19"/>
    <sheet xmlns:r="http://schemas.openxmlformats.org/officeDocument/2006/relationships" name="Investment Securities (Schedu_2" sheetId="20" state="visible" r:id="rId20"/>
    <sheet xmlns:r="http://schemas.openxmlformats.org/officeDocument/2006/relationships" name="Net Income per Share (Details)" sheetId="21" state="visible" r:id="rId21"/>
    <sheet xmlns:r="http://schemas.openxmlformats.org/officeDocument/2006/relationships" name="Stock Based Compensation (Narra" sheetId="22" state="visible" r:id="rId22"/>
    <sheet xmlns:r="http://schemas.openxmlformats.org/officeDocument/2006/relationships" name="Stock Based Compensation (Sched" sheetId="23" state="visible" r:id="rId23"/>
    <sheet xmlns:r="http://schemas.openxmlformats.org/officeDocument/2006/relationships" name="Stock Based Compensation (Sch_2" sheetId="24" state="visible" r:id="rId24"/>
    <sheet xmlns:r="http://schemas.openxmlformats.org/officeDocument/2006/relationships" name="Stock Based Compensation (Sch_3" sheetId="25" state="visible" r:id="rId25"/>
    <sheet xmlns:r="http://schemas.openxmlformats.org/officeDocument/2006/relationships" name="Commitments and Contingencies (" sheetId="26" state="visible" r:id="rId26"/>
    <sheet xmlns:r="http://schemas.openxmlformats.org/officeDocument/2006/relationships" name="Revenue (Details)" sheetId="27" state="visible" r:id="rId27"/>
    <sheet xmlns:r="http://schemas.openxmlformats.org/officeDocument/2006/relationships" name="Employee Stock Ownership Plan_2" sheetId="28" state="visible" r:id="rId28"/>
    <sheet xmlns:r="http://schemas.openxmlformats.org/officeDocument/2006/relationships" name="Employee Stock Ownership Plan_3" sheetId="29" state="visible" r:id="rId29"/>
  </sheets>
  <definedNames/>
  <calcPr calcId="124519" fullCalcOnLoad="1"/>
</workbook>
</file>

<file path=xl/sharedStrings.xml><?xml version="1.0" encoding="utf-8"?>
<sst xmlns="http://schemas.openxmlformats.org/spreadsheetml/2006/main" uniqueCount="325">
  <si>
    <t>Document and Entity Information - shares</t>
  </si>
  <si>
    <t>6 Months Ended</t>
  </si>
  <si>
    <t>Dec. 31, 2019</t>
  </si>
  <si>
    <t>Feb. 12, 2020</t>
  </si>
  <si>
    <t>Document And Entity Information [Abstract]</t>
  </si>
  <si>
    <t>Entity Registrant Name</t>
  </si>
  <si>
    <t>ESPEY MFG &amp; ELECTRONICS CORP</t>
  </si>
  <si>
    <t>Entity Central Index Key</t>
  </si>
  <si>
    <t>0000033533</t>
  </si>
  <si>
    <t>Document Type</t>
  </si>
  <si>
    <t>10-Q</t>
  </si>
  <si>
    <t>Document Period End Date</t>
  </si>
  <si>
    <t>Dec. 31,
		2019</t>
  </si>
  <si>
    <t>Amendment Flag</t>
  </si>
  <si>
    <t>false</t>
  </si>
  <si>
    <t>Current Fiscal Year End Date</t>
  </si>
  <si>
    <t>--06-30</t>
  </si>
  <si>
    <t>Entity Filer Category</t>
  </si>
  <si>
    <t>Non-accelerated Filer</t>
  </si>
  <si>
    <t>Entity Small Business</t>
  </si>
  <si>
    <t>true</t>
  </si>
  <si>
    <t>Entity Emerging Growth Company</t>
  </si>
  <si>
    <t>Document Fiscal Period Focus</t>
  </si>
  <si>
    <t>Q2</t>
  </si>
  <si>
    <t>Document Fiscal Year Focus</t>
  </si>
  <si>
    <t>2020</t>
  </si>
  <si>
    <t>Entity Common Stock, Shares Outstanding</t>
  </si>
  <si>
    <t>Entity Current Reporting Status</t>
  </si>
  <si>
    <t>Yes</t>
  </si>
  <si>
    <t>Entity Interactive Data Current</t>
  </si>
  <si>
    <t>Entity File Number</t>
  </si>
  <si>
    <t>1-4383</t>
  </si>
  <si>
    <t>Entity Incorportion, State or Country Code</t>
  </si>
  <si>
    <t>NY</t>
  </si>
  <si>
    <t>Entity Shell Company</t>
  </si>
  <si>
    <t>Balance Sheets - USD ($)</t>
  </si>
  <si>
    <t>Jun. 30, 2019</t>
  </si>
  <si>
    <t>ASSETS:</t>
  </si>
  <si>
    <t>Cash and cash equivalents</t>
  </si>
  <si>
    <t>Investment securities</t>
  </si>
  <si>
    <t>Trade accounts receivable, net of allowance of $3,000</t>
  </si>
  <si>
    <t>Income tax receivable</t>
  </si>
  <si>
    <t xml:space="preserve"> </t>
  </si>
  <si>
    <t>Inventories:</t>
  </si>
  <si>
    <t>Raw materials</t>
  </si>
  <si>
    <t>Work-in-process</t>
  </si>
  <si>
    <t>Costs related to contracts in process</t>
  </si>
  <si>
    <t>Total inventories</t>
  </si>
  <si>
    <t>Prepaid expenses and other current assets</t>
  </si>
  <si>
    <t>Total current assets</t>
  </si>
  <si>
    <t>Property, plant and equipment, net</t>
  </si>
  <si>
    <t>Total assets</t>
  </si>
  <si>
    <t>LIABILITIES AND STOCKHOLDERS' EQUITY:</t>
  </si>
  <si>
    <t>Accounts payable</t>
  </si>
  <si>
    <t>Accrued expenses:</t>
  </si>
  <si>
    <t>Salaries and wages</t>
  </si>
  <si>
    <t>Vacation</t>
  </si>
  <si>
    <t>ESOP payable</t>
  </si>
  <si>
    <t>Other</t>
  </si>
  <si>
    <t>Payroll and other taxes withheld</t>
  </si>
  <si>
    <t>Contract liabilities</t>
  </si>
  <si>
    <t>Income taxes payable</t>
  </si>
  <si>
    <t>Total current liabilities</t>
  </si>
  <si>
    <t>Deferred tax liabilities</t>
  </si>
  <si>
    <t>Total liabilities</t>
  </si>
  <si>
    <t>Commitments and contingencies (see Note 5)</t>
  </si>
  <si>
    <t>Common stock, par value $.33-1/3 per share Authorized 10,000,000 shares; Issued 3,029,874 shares as of December 31, 2019 and June 30, 2019. Outstanding 2,401,033 and 2,401,213 as of December 31, 2019 and June 30, 2019, respectively (includes 7,083 and 14,166 Unearned ESOP shares, respectively)</t>
  </si>
  <si>
    <t>Capital in excess of par value</t>
  </si>
  <si>
    <t>Accumulated other comprehensive loss</t>
  </si>
  <si>
    <t>Retained earnings</t>
  </si>
  <si>
    <t>Total stockholders equity before ESOP</t>
  </si>
  <si>
    <t>Less: Unearned ESOP shares</t>
  </si>
  <si>
    <t>Cost of 628,841 and 628,661 shares of common stock in treasury as of December 31, 2019 and June 30, 2019, respectively</t>
  </si>
  <si>
    <t>Total stockholders' equity</t>
  </si>
  <si>
    <t>Total liabilities and stockholders' equity</t>
  </si>
  <si>
    <t>Balance Sheets (Parenthetical) - USD ($)</t>
  </si>
  <si>
    <t>Statement of Financial Position [Abstract]</t>
  </si>
  <si>
    <t>Trade accounts receivable, allowance</t>
  </si>
  <si>
    <t>Common stock, par value</t>
  </si>
  <si>
    <t>Common stock, shares authorized</t>
  </si>
  <si>
    <t>Common stock, shares issued</t>
  </si>
  <si>
    <t>Common stock, shares outstanding</t>
  </si>
  <si>
    <t>Unearned ESOP, shares</t>
  </si>
  <si>
    <t>Treasury stock, shares</t>
  </si>
  <si>
    <t>Statements of Comprehensive Income (Unaudited) - USD ($)</t>
  </si>
  <si>
    <t>3 Months Ended</t>
  </si>
  <si>
    <t>Dec. 31, 2018</t>
  </si>
  <si>
    <t>Income Statement [Abstract]</t>
  </si>
  <si>
    <t>Net sales</t>
  </si>
  <si>
    <t>Cost of sales</t>
  </si>
  <si>
    <t>Gross profit</t>
  </si>
  <si>
    <t>Selling, general and administrative expenses</t>
  </si>
  <si>
    <t>Operating income</t>
  </si>
  <si>
    <t>Other income</t>
  </si>
  <si>
    <t>Interest income</t>
  </si>
  <si>
    <t>Total other income</t>
  </si>
  <si>
    <t>Income before provision for income taxes</t>
  </si>
  <si>
    <t>Provision for income taxes</t>
  </si>
  <si>
    <t>Net income</t>
  </si>
  <si>
    <t>Other comprehensive income, net of tax:</t>
  </si>
  <si>
    <t>Unrealized (loss) gain on investment securities</t>
  </si>
  <si>
    <t>Total comprehensive income</t>
  </si>
  <si>
    <t>Net income per share:</t>
  </si>
  <si>
    <t>Basic</t>
  </si>
  <si>
    <t>Diluted</t>
  </si>
  <si>
    <t>Weighted average number of shares outstanding:</t>
  </si>
  <si>
    <t>Dividends per share:</t>
  </si>
  <si>
    <t>Statements of Changes in Stockholders' Equity (Unaudited) - USD ($)</t>
  </si>
  <si>
    <t>Common Stock [Member]</t>
  </si>
  <si>
    <t>Capital in Excess of Par Value [Member]</t>
  </si>
  <si>
    <t>Accumulated Other Comprehensive Income (Loss) [Member]</t>
  </si>
  <si>
    <t>Retained Earnings [Member]</t>
  </si>
  <si>
    <t>Treasury Stock [Member]</t>
  </si>
  <si>
    <t>Unearned ESOP Shares [Member]</t>
  </si>
  <si>
    <t>Total</t>
  </si>
  <si>
    <t>Balance, beginning at Jun. 30, 2018</t>
  </si>
  <si>
    <t>Balance, beginning, shares at Jun. 30, 2018</t>
  </si>
  <si>
    <t>Other comprehensive income, net of tax</t>
  </si>
  <si>
    <t>Stock options exercised</t>
  </si>
  <si>
    <t>Stock options exercised, shares</t>
  </si>
  <si>
    <t>Stock-based compensation</t>
  </si>
  <si>
    <t>Dividends paid on common stock</t>
  </si>
  <si>
    <t>Balance, ending at Dec. 31, 2018</t>
  </si>
  <si>
    <t>Balance, ending, common shares at Dec. 31, 2018</t>
  </si>
  <si>
    <t>Balance, beginning at Sep. 30, 2018</t>
  </si>
  <si>
    <t>Balance, beginning, shares at Sep. 30, 2018</t>
  </si>
  <si>
    <t>Balance, beginning at Jun. 30, 2019</t>
  </si>
  <si>
    <t>Balance, beginning, shares at Jun. 30, 2019</t>
  </si>
  <si>
    <t>Purchase of treasury stock</t>
  </si>
  <si>
    <t>Purchase of treasury stock, shares</t>
  </si>
  <si>
    <t>Balance, ending at Dec. 31, 2019</t>
  </si>
  <si>
    <t>Balance, ending, common shares at Dec. 31, 2019</t>
  </si>
  <si>
    <t>Balance, beginning at Sep. 30, 2019</t>
  </si>
  <si>
    <t>Balance, beginning, shares at Sep. 30, 2019</t>
  </si>
  <si>
    <t>Statements of Changes in Stockholders' Equity (Unaudited) (Parenthetical) - USD ($)</t>
  </si>
  <si>
    <t>Statement of Stockholders' Equity [Abstract]</t>
  </si>
  <si>
    <t>Other comprehensive income, tax portion</t>
  </si>
  <si>
    <t>Dividends paid per share</t>
  </si>
  <si>
    <t>Statements of Cash Flows (Unaudited) - USD ($)</t>
  </si>
  <si>
    <t>Cash Flows from Operating Activities:</t>
  </si>
  <si>
    <t>Adjustments to reconcile net income to net cash provided by (used in) operating activities:</t>
  </si>
  <si>
    <t>Bad debt expense</t>
  </si>
  <si>
    <t>Depreciation</t>
  </si>
  <si>
    <t>ESOP compensation expense</t>
  </si>
  <si>
    <t>Deferred income tax (benefit) expense</t>
  </si>
  <si>
    <t>Changes in assets and liabilities:</t>
  </si>
  <si>
    <t>Decrease (increase) in trade receivable, net</t>
  </si>
  <si>
    <t>Increase in income taxes receivable</t>
  </si>
  <si>
    <t>Increase in inventories, net</t>
  </si>
  <si>
    <t>(Increase) decrease in prepaid expenses and other current assets</t>
  </si>
  <si>
    <t>(Decrease) increase in accounts payable</t>
  </si>
  <si>
    <t>Increase (decrease) in accrued salaries and wages</t>
  </si>
  <si>
    <t>(Decrease) increase in vacation accrual</t>
  </si>
  <si>
    <t>Decrease in ESOP payable</t>
  </si>
  <si>
    <t>Increase in other accrued expenses</t>
  </si>
  <si>
    <t>(Decrease) increase in payroll and other taxes withheld</t>
  </si>
  <si>
    <t>Increase (decrease) in contract liabilities</t>
  </si>
  <si>
    <t>Decrease in income tax payable</t>
  </si>
  <si>
    <t>Net cash provided by (used in) operating activities</t>
  </si>
  <si>
    <t>Cash Flows from Investing Activities:</t>
  </si>
  <si>
    <t>Additions to property, plant and equipment</t>
  </si>
  <si>
    <t>Purchase of investment securities</t>
  </si>
  <si>
    <t>Proceeds from sale/maturity of investment securities</t>
  </si>
  <si>
    <t>Net cash (used in) provided by investing activities</t>
  </si>
  <si>
    <t>Cash Flows from Financing Activities:</t>
  </si>
  <si>
    <t>Dividends on common stock</t>
  </si>
  <si>
    <t>Proceeds from exercise of stock options</t>
  </si>
  <si>
    <t>Net cash used in financing activities</t>
  </si>
  <si>
    <t>Increase (decrease) in cash and cash equivalents</t>
  </si>
  <si>
    <t>Cash and cash equivalents, beginning of period</t>
  </si>
  <si>
    <t>Cash and cash equivalents, end of period</t>
  </si>
  <si>
    <t>Supplemental Schedule of Cash Flow Information:</t>
  </si>
  <si>
    <t>Income taxes paid</t>
  </si>
  <si>
    <t>Basis of Presentation</t>
  </si>
  <si>
    <t>Basis of Presentation [Abstract]</t>
  </si>
  <si>
    <t>Note 1. Basis of Presentation In the opinion of management the accompanying
unaudited financial statements contain all adjustments (consisting of normal recurring adjustments) necessary for a fair presentation
of the results for such periods. The results for any interim period are not necessarily indicative of the results to be expected
for the full fiscal year. Certain information and footnote disclosures normally included in financial statements prepared in accordance
with United States generally accepted accounting principles have been condensed or omitted. The preparation of these financial
statements requires us to make estimates and judgments that affect the reported amounts of assets, liabilities, revenues and expenses,
and related disclosure of assets and liabilities. On an ongoing basis, we evaluate our estimates and judgments, including those
related to revenue recognition, inventories, income taxes, and stock-based compensation. Specific to inventories, including work-in-process
and contracts in process, management evaluates, quarterly, those estimates used in determining the cost to complete for each contract
on Espey Mfg. &amp; Electronics Corp. (the Company's) sales backlog. The change in estimates may affect the reported amount of
inventories and gross profit in the current or a future period. Management bases its estimates on historical experience and on
various other factors that are believed to be reasonable under the circumstances, the results of which form the basis for making
judgments about the carrying amounts of assets and liabilities that are not readily apparent from other sources. Actual results
may differ from these estimates under different assumptions or conditions. These financial statements should be read in conjunction
with the Company's most recent audited financial statements included in its report on Form 10-K for the year ended June 30, 2019.
Certain reclassifications may have been made to the prior year financial statements to conform to the current year presentation.</t>
  </si>
  <si>
    <t>Investment Securities</t>
  </si>
  <si>
    <t>Investments, Debt and Equity Securities [Abstract]</t>
  </si>
  <si>
    <t xml:space="preserve">Note 2. Investment Securities ASC 820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 securities, accounts receivable, accounts payable and accrued expenses,
approximated fair value as of December 31, 2019 and June 30, 2019 because of the immediate or short-term maturity of these financial
instruments. Investment securities at December 31,
2019 and June 30, 2019 consist of certificates of deposit and municipal bonds which are classified as available-for-sale securities
and have been determined to be level 1 assets. The cost, gross unrealized gains, gross unrealized losses and fair value of available-for-sale
securities by major security type at December 31, 2019 and June 30, 2019 are as follows:
Gross Gross
Amortized Unrealized Unrealized Fair
Cost Gains Losses Value
December 31, 2019
Certificates of deposit $ 5,034,847 $ $ $ 5,034,847
Municipal bonds 631,860 1,449 (305 ) 633,004
Total investment securities $ 5,666,707 $ 1,449 $ (305 ) $ 5,667,851
June 30, 2019
Certificates of deposit $ 5,046,627 $ — $ — $ 5,046,627
Municipal bonds 636,269 1,576 (232 ) 637,613
Total investment securities $ 5,682,896 $ 1,576 $ (232 ) $ 5,684,240 The portfolio is diversified and highly
liquid and primarily consists of investment grade fixed income instruments. At December 31, 2019, the Company did not have any
investments in individual securities that have been in a continuous loss position considered to be other than temporary. As of December 31, 2019 and June 30,
2019, the remaining contractual maturities of available-for-sale securities were as follows:
Years to Maturity
Less than One to
One Year Five Years Total
December 31, 2019
Available-for-sale $ 5,512,298 $ 155,553 $ 5,667,851
June 30, 2019
Available-for-sale $ 5,549,460 $ 134,780 $ 5,684,240 </t>
  </si>
  <si>
    <t>Net Income per Share</t>
  </si>
  <si>
    <t>Net Income per Share [Abstract]</t>
  </si>
  <si>
    <t>Note 3. Net Income per Share Basic net income per share excludes dilution
and is computed by dividing net income available to common stockholders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income of the Company. The computation of weighted-average common shares outstanding, assuming dilution, excluded options
to purchase 184,342 and 2,500 shares of our common stock for the three and six months ended December 31, 2019 and 2018, respectively,
as the effect of including them would be anti-dilutive. As unearned ESOP shares are released or committed-to-be-released the shares
become outstanding for earnings-per-share computations.</t>
  </si>
  <si>
    <t>Stock Based Compensation</t>
  </si>
  <si>
    <t>Share-based Payment Arrangement [Abstract]</t>
  </si>
  <si>
    <t xml:space="preserve">Note 4. Stock Based Compensation 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s of comprehensive income for the three-month periods ended December 31, 2019 and 2018 was $45,271 and
$40,504, respectively, before income taxes. The related total deferred tax benefits were $2,483 and $2,246 for the same periods.
Total stock-based compensation expense recognized in the statements of comprehensive income for the six-month periods ended December
31, 2019 and 2018, was $92,447 and $77,876, respectively, before income taxes. The related total deferred tax benefits were
$5,061 and $4,280 for the same periods. As of December 31, 2019, there was $244,525
of unrecognized compensation cost related to stock option awards that is expected to be recognized as expense over the next 2 years.
The total deferred tax benefit related to these awards is expected to be $14,059. The Company has one employee stock option plan
under which options or stock awards may be granted, the 2017 Stock Option and Restricted Stock Plan (the "2017 Plan").
The Board of Directors may grant options to acquire shares of common stock to employees and non-employee directors of the Company
at the fair market value of the common stock on the date of grant. The maximum aggregate number of shares of Common Stock subject
to options or awards to non-employee directors is 133,000 and the maximum aggregate number of shares of Common Stock subject to
options or awards granted to non-employee directors during any single fiscal year is the lesser of 13,300 and 33 1/3% of the total
number of shares subject to options or awards granted in such fiscal year. The maximum number of shares subject to options or awards
granted to any individual employee may not exceed 15,000 in a fiscal year.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Options covering 400,000
shares are authorized for issuance under the 2017 Plan, of which 164,329 have been granted as of December 31, 2019. While no further
grants of options may be made under the Company’s 2007 Stock Option and Restricted Stock Plan, as of December 31, 2019, 146,550
options were outstanding under such plan of which all are vested and exercisable. ASC 718 requires the use of a valuation model
to calculate the fair value of stock-based awards. The Company has elected to use the Black-Scholes option valuation model, which
incorporates various assumptions including those for dividend yield, volatility, expected life and interest rates. The table below outlines the weighted average
assumptions that the Company used to calculate the fair value of each option award for the six months ended December 31, 2019 and
2018.
December 31, 2019 December 31, 2018
Dividend yield 4.88% 3.68%
Company’s expected volatility 27.81% 27.63%
Risk-free interest rate 1.67% 2.70%
Expected term 5.3 yrs 5.2 yrs
Weighted average fair value per share
of options granted during the period $ 3.03 $ 5.14 The Company declares regular dividends quarterly
and declared and paid a regular cash dividends of $0.50 per share for the six months ended December 31, 2019. The Company declared
regular cash dividends of $0.50 per share and a special cash dividend of $1.00 per share for the six months ended December 31,
2018. Expected stock price volatility is based on the historical volatility of the Company’s stock. The risk-free interest
rate is based on the implied yield available on U.S. Treasury issues with an equivalent term approximating the expected life of
the options. The expected option term (in years) represents the estimated period of time until exercise and is based on actual
historical experience. The following table summarizes stock
option activity during the six months ended December 31, 2019:
Employee Stock Options Plan
Weighted
Number of Weighted Average
Shares Average Remaining Aggregate
Subject Exercise Contractual Intrinsic
To Options Price Term Value
Balance at July 1, 2019 259,164 $ 25.16 6.37
Granted 54,025 $ 20.50 9.94
Exercised (2,000 ) $ 25.14 —
Forfeited or expired (15,602 ) $ 25.59 —
Outstanding at December 31, 2019 295,587 $ 24.28 6.56 $ 93,028
Vested or expected to vest at December 31, 2019 278,798 $ 24.32 6.38 $ 83,334
Exercisable at December 31, 2019 189,770 $ 24.56 4.95 $ 33,600 The aggregate intrinsic value in the
table above represents the total pretax intrinsic value (the difference between the closing sale price of the Company’s common
stock as reported on the NYSE American on December 31, 2019 and the exercise price, multiplied by the number of in-the-money options)
that would have been received by the option holders if all option holders had exercised their options on December 31, 2019. This
amount changes based on the fair market value of the Company’s common stock. The total intrinsic values of the options exercised
during the six months ended December 31, 2019 and 2018 were $263 and $64,420, respectively. The following table summarizes changes in non-vested stock
options during the six months ended December 31, 2019:
Weighted Average
of Shares Grant Date
Subject to Fair Value
Non-vested at July 1, 2019 104,214 $ 4.077
Granted 54,025 $ 3.030
Vested (43,220 ) $ 2.790
Forfeited or expired (9,202 ) $ 4.194
Non-vested at December 31, 2019 105,817 $ 4.058 </t>
  </si>
  <si>
    <t>Commitments and Contingencies</t>
  </si>
  <si>
    <t>Commitments and Contingencies Disclosure [Abstract]</t>
  </si>
  <si>
    <t>Note 5. Commitments and Contingencies The Company from time to time, enters into
standby letters of credit agreements with financial institutions primarily relating to the guarantee of future performance on certain
contracts. Contingent liabilities on outstanding standby letters of credit agreements aggregated to zero at December 31, 2019 and
June 30, 2019.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 We are party to various litigation matters
and claims arising from time to time in the ordinary course of business. While the results of such matters cannot be predicted
with certainty, we believe that the final outcome of such matters will not have a material adverse effect on our business, financial
condition, results of operations or cash flows.</t>
  </si>
  <si>
    <t>Revenue</t>
  </si>
  <si>
    <t>Revenue from Contract with Customer [Abstract]</t>
  </si>
  <si>
    <t xml:space="preserve">Note 6. Revenue Effective July 1, 2018, we adopted Financial
Accounting Standards Board (“FASB”) Accounting Standards Codification (“ASC”) 606 “Revenue from Contracts
with Customers”, which requires entities to assess the products or services promised in contracts with customers at contract
inception to determine the appropriate unit at which to record revenues. Revenue is recognized when control of the promised
products or services is transferred to customers at an amount that reflects the consideration to which the entity expects to be
entitled to in exchange for those products or services. We adopted ASC 606 using the modified retrospective method, which means,
using the allowed practical expedient, we applied the new standard to open contracts at June 30, 2018. We reviewed remaining
obligations as of the effective date and determined no adjustment was required to the opening balance of retained earnings.
Under the modified retrospective method, prior period revenue is not restated for comparative periods. As a result of the
adoption, we reclassified customer advance payments from inventory to contract liabilities. Contract liabilities were $1,803,340
and $6,054 as of December 31, 2019 and June 30, 2019, respectively. The increase in contract liabilities is primarily due
to cash collected from progress payments related to specific contracts. The Company used the practical expedient to expense incremental
costs incurred to obtain a contract when the contract term is less than one year. Significant judgment is required in determining
the satisfaction of performance obligations. Revenues from our performance obligations are satisfied over time using the
output method which considers the appraisal of results achieved and milestones reached or units delivered based on contractual
shipment terms, typically shipping point. Revenue is recognized when the customer takes control of the product or services.
The output method best depicts the transfer of control to the customer as the output method represents work completed. Control
is typically transferred to the customer at shipping point as the company has a present right to payment, the customer has legal
title to the asset, the customer has the significant risks and rewards of ownership of the asset, and in most instances the customer
has accepted the asset. Total revenue recognized for the three and
six months ended December 31, 2019 based on units delivered totaled $5,702,565 and $10,820,879, respectively, compared to $6,020,415
and $12,873,185 for the same periods in fiscal year 2019. Total revenue recognized for the three and six months ended December
31, 2019 based on milestones achieved totaled $1,584,109 and $2,389,614, respectively, compared to $1,282,694 and $2,767,323 for
the same periods in fiscal year 2019. The Company offers a standard one-year product
warranty. Product warranties offered by the company are classified as assurance-type warranties, which means, the warranty only
guarantees that the good or service functions as promised. Based on this, the provided warranty is not considered to be a distinct
performance obligation. The impact of variable consideration has been considered but none identified which would be required
to be allocated to the transaction price as of December 31, 2019. Our payment terms are generally 30-60 days. The Company’s backlog at December 31,
2019 totaling $58.4 million is expected to be recognized in the following fiscal years: 40% in 2020;
34% in 2021; 19% in 2022, and 7% thereafter. </t>
  </si>
  <si>
    <t>Recently Issued Accounting Standards</t>
  </si>
  <si>
    <t>Recently Issued Accounting Standards [Abstract]</t>
  </si>
  <si>
    <t>Note 7. Recently Issued Accounting Standards Recent Accounting Pronouncements Adopted In February 2018, the FASB issued ASU
No. 2018-02, “Income Statement—Reporting Comprehensive Income (Topic 220): Reclassification of Certain Tax Effects
from Accumulated Other Comprehensive Income”. Under current accounting guidance, the income tax effects for changes in income
tax rates and certain other transactions are recognized in income from continuing operations resulting in income tax effects recognized
in Accumulated Other Comprehensive Income that do not reflect the current tax rate of the entity (“stranded tax effects”).
The new guidance allows the Company the option to reclassify these stranded tax effects to retained earnings that relate to the
change in the federal tax rate resulting from the passage of the Tax Cuts and Jobs Act (the “Tax Act”). This update
is effective for fiscal years beginning after December 15, 2018, including interim periods therein, and early adoption is permitted.
The adoption did not have a material effect on the Company’s financial statements. Recent Accounting Pronouncements Not Yet Adopted In December 2019, the FASB issued guidance
(ASU 2019-12) intended to simplify the accounting for income taxes. The amendments in this guidance are effective for fiscal years,
and interim periods within those fiscal years, beginning after December 15, 2020 (the Company’s fiscal 2021), with early
adoption permitted. The Company is currently evaluating the potential impact of this guidance on the Company’s disclosures. In August 2018, the FASB issued ASU No. 2018-13,
“Fair Value Measurement (Topic 820): Disclosure Framework – Changes to the Disclosure Requirements for Fair Value Measurement.” This
ASU is part of the FASB’s larger disclosure framework project intended to improve the effectiveness of financial statement
footnote disclosure. ASU 2018-13 modifies required fair value disclosures related primarily to level 3 investments. This
ASU is effective for annual periods beginning after December 15, 2019 and interim periods within those annual periods. The
adoption of ASU 2018-13 is not expected to have a material effect on the Company’s financial position, results of operations,
and cash flows.</t>
  </si>
  <si>
    <t>Employee Stock Ownership Plan</t>
  </si>
  <si>
    <t>Employee Stock Ownership Plan [Abstract]</t>
  </si>
  <si>
    <t>Note 8. Employee
Stock Ownership Plan 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balance sheets and the statements of changes in stockholders’ equity. As shares are released or committed-to-be-released,
the Company reports compensation expense equal to the current average market price of the shares, and the shares become outstanding
for earnings-per-share (EPS) computations. ESOP compensation expense was $77,987 and $102,448 for the three-month periods ended
December 31, 2019 and 2018, respectively. ESOP compensation expense was $165,820 and $203,809 for the six-month periods ended December
31, 2019 and 2018, respectively. The ESOP shares as
of December 31, 2019 and 2018 were as follows:
December 31, 2019 December 31, 2018
Allocated shares 452,763 441,753
Committed-to-be-released shares 7,083 7,500
Unreleased shares 7,083 21,666
Total shares held by the ESOP 466,929 470,919
Fair value of unreleased shares $ 152,993 $ 539,917 The Company may at times be required
to repurchase shares at the ESOP participants’ request at the fair market value. During the three and six months ended December
31, 2019 the Company repurchased 1,847 and 2,180 shares previously held by the ESOP for $39,658 and $47,949, respectively. During
the three and six months ended December 31, 2018 the Company did not repurchase any shares held by the ESOP. The ESOP allows for eligible participants
to take whole share distributions from the Plan on specific dates in accordance with the provision of the Plan. Share distributions
from the ESOP during the six months ended December 31, 2019 and 2018 totaled 2,180 and 17,279, respectively.</t>
  </si>
  <si>
    <t>Investment Securities (Tables)</t>
  </si>
  <si>
    <t>Schedule of Available-for-Sale Securities</t>
  </si>
  <si>
    <t xml:space="preserve">The cost, gross unrealized gains, gross unrealized losses and fair value of available-for-sale
securities by major security type at December 31, 2019 and June 30, 2019 are as follows:
Gross Gross
Amortized Unrealized Unrealized Fair
Cost Gains Losses Value
December 31, 2019
Certificates of deposit $ 5,034,847 $ $ $ 5,034,847
Municipal bonds 631,860 1,449 (305 ) 633,004
Total investment securities $ 5,666,707 $ 1,449 $ (305 ) $ 5,667,851
June 30, 2019
Certificates of deposit $ 5,046,627 $ — $ — $ 5,046,627
Municipal bonds 636,269 1,576 (232 ) 637,613
Total investment securities $ 5,682,896 $ 1,576 $ (232 ) $ 5,684,240 </t>
  </si>
  <si>
    <t>Schedule of Contractual Maturities</t>
  </si>
  <si>
    <t xml:space="preserve">As of December 31, 2019 and June 30,
2019, the remaining contractual maturities of available-for-sale securities were as follows:
Years to Maturity
Less than One to
One Year Five Years Total
December 31, 2019
Available-for-sale $ 5,512,298 $ 155,553 $ 5,667,851
June 30, 2019
Available-for-sale $ 5,549,460 $ 134,780 $ 5,684,240 </t>
  </si>
  <si>
    <t>Stock Based Compensation (Tables)</t>
  </si>
  <si>
    <t>Schedule of Fair Value Assumptions</t>
  </si>
  <si>
    <t xml:space="preserve">The table below outlines the weighted average
assumptions that the Company used to calculate the fair value of each option award for the six months ended December 31, 2019 and
2018.
December 31, 2019 December 31, 2018
Dividend yield 4.88% 3.68%
Company’s expected volatility 27.81% 27.63%
Risk-free interest rate 1.67% 2.70%
Expected term 5.3 yrs 5.2 yrs
Weighted average fair value per share
of options granted during the period $ 3.03 $ 5.14 </t>
  </si>
  <si>
    <t>Schedule of Stock Option Activity</t>
  </si>
  <si>
    <t xml:space="preserve">The following table summarizes stock
option activity during the six months ended December 31, 2019:
Employee Stock Options Plan
Weighted
Number of Weighted Average
Shares Average Remaining Aggregate
Subject Exercise Contractual Intrinsic
To Options Price Term Value
Balance at July 1, 2019 259,164 $ 25.16 6.37
Granted 54,025 $ 20.50 9.94
Exercised (2,000 ) $ 25.14 —
Forfeited or expired (15,602 ) $ 25.59 —
Outstanding at December 31, 2019 295,587 $ 24.28 6.56 $ 93,028
Vested or expected to vest at December 31, 2019 278,798 $ 24.32 6.38 $ 83,334
Exercisable at December 31, 2019 189,770 $ 24.56 4.95 $ 33,600 </t>
  </si>
  <si>
    <t>Schedule of Changes in Non-Vested Stock Options</t>
  </si>
  <si>
    <t xml:space="preserve">The following table summarizes changes in non-vested stock
options during the six months ended December 31, 2019:
Weighted Average
of Shares Grant Date
Subject to Fair Value
Non-vested at July 1, 2019 104,214 $ 4.077
Granted 54,025 $ 3.030
Vested (43,220 ) $ 2.790
Forfeited or expired (9,202 ) $ 4.194
Non-vested at December 31, 2019 105,817 $ 4.058 </t>
  </si>
  <si>
    <t>Employee Stock Ownership Plan (Tables)</t>
  </si>
  <si>
    <t>Schedule of ESOP shares</t>
  </si>
  <si>
    <t xml:space="preserve">The ESOP shares as
of December 31, 2019 and 2018 were as follows:
December 31, 2019 December 31, 2018
Allocated shares 452,763 441,753
Committed-to-be-released shares 7,083 7,500
Unreleased shares 7,083 21,666
Total shares held by the ESOP 466,929 470,919
Fair value of unreleased shares $ 152,993 $ 539,917 </t>
  </si>
  <si>
    <t>Investment Securities (Schedule of Available-for-Sale Securities) (Details) - USD ($)</t>
  </si>
  <si>
    <t>Debt Securities, Available-for-sale [Line Items]</t>
  </si>
  <si>
    <t>Amortized Cost</t>
  </si>
  <si>
    <t>Gross Unrealized Gains</t>
  </si>
  <si>
    <t>Gross Unrealized Losses</t>
  </si>
  <si>
    <t>Fair Value</t>
  </si>
  <si>
    <t>Certificates of Deposit [Member]</t>
  </si>
  <si>
    <t>Municipal Bonds [Member]</t>
  </si>
  <si>
    <t>Investment Securities (Schedule of Contractual Maturities) (Details) - USD ($)</t>
  </si>
  <si>
    <t>Contractual maturities of available-for-sale securities</t>
  </si>
  <si>
    <t>Less than One Year</t>
  </si>
  <si>
    <t>One to Five Years</t>
  </si>
  <si>
    <t>Net Income per Share (Details) - shares</t>
  </si>
  <si>
    <t>Anti-dilutive securities</t>
  </si>
  <si>
    <t>Stock Based Compensation (Narrative) (Details) - USD ($)</t>
  </si>
  <si>
    <t>Share-based Compensation Arrangement by Share-based Payment Award [Line Items]</t>
  </si>
  <si>
    <t>Stock based compensation expense</t>
  </si>
  <si>
    <t>Deferred tax benefit related to stock based compensation</t>
  </si>
  <si>
    <t>Unrecognized compensation costs</t>
  </si>
  <si>
    <t>Period in which compensation cost will be recognized</t>
  </si>
  <si>
    <t>2 years</t>
  </si>
  <si>
    <t>Deferred tax benefit related to unrecognized compensation costs</t>
  </si>
  <si>
    <t>Granted</t>
  </si>
  <si>
    <t>Outstanding</t>
  </si>
  <si>
    <t>Cash divided paid</t>
  </si>
  <si>
    <t>Special cash divided paid</t>
  </si>
  <si>
    <t>Total intrinsic values of the options exercised</t>
  </si>
  <si>
    <t>2017 Plan [Member] | Non employee directors [Member] | Maximum [Member]</t>
  </si>
  <si>
    <t>Authorized shares under plan</t>
  </si>
  <si>
    <t>Percentage of total number of shares subject to options or awards, single fiscal year</t>
  </si>
  <si>
    <t>33.33%</t>
  </si>
  <si>
    <t>Number of shares subject to option or award, single fiscal year</t>
  </si>
  <si>
    <t>2017 Plan [Member] | Individual Employee [Member] | Maximum [Member]</t>
  </si>
  <si>
    <t>Stock Option Plans [Member] | 2017 Plan [Member]</t>
  </si>
  <si>
    <t>Vesting period</t>
  </si>
  <si>
    <t>Expiration period</t>
  </si>
  <si>
    <t>10 years</t>
  </si>
  <si>
    <t>Stock Option Plans [Member] | 2007 Plan [Member]</t>
  </si>
  <si>
    <t>Stock Based Compensation (Schedule of weighted average assumptions for option awards) (Details) - $ / shares</t>
  </si>
  <si>
    <t>Weighted Average Assumptions</t>
  </si>
  <si>
    <t>Dividend yield</t>
  </si>
  <si>
    <t>4.88%</t>
  </si>
  <si>
    <t>3.68%</t>
  </si>
  <si>
    <t>Company's expected volatility</t>
  </si>
  <si>
    <t>27.81%</t>
  </si>
  <si>
    <t>27.63%</t>
  </si>
  <si>
    <t>Risk-free interest rate</t>
  </si>
  <si>
    <t>1.67%</t>
  </si>
  <si>
    <t>2.70%</t>
  </si>
  <si>
    <t>Expected term</t>
  </si>
  <si>
    <t>5 years 3 months 19 days</t>
  </si>
  <si>
    <t>5 years 2 months 12 days</t>
  </si>
  <si>
    <t>Weighted average fair value per share of options granted during the period</t>
  </si>
  <si>
    <t>Stock Based Compensation (Schedule of Stock Option Activity) (Details) - USD ($)</t>
  </si>
  <si>
    <t>12 Months Ended</t>
  </si>
  <si>
    <t>Number of Shares Subject To Options</t>
  </si>
  <si>
    <t>Balance at July 1, 2019</t>
  </si>
  <si>
    <t>Exercised</t>
  </si>
  <si>
    <t>Forfeited or expired</t>
  </si>
  <si>
    <t>Outstanding at December 31, 2019</t>
  </si>
  <si>
    <t>Vested or expected to vest at December 31, 2019</t>
  </si>
  <si>
    <t>Exercisable at December 31, 2019</t>
  </si>
  <si>
    <t>Weighted Average Exercise Price</t>
  </si>
  <si>
    <t>Weighted Average Remaining Contractual Term</t>
  </si>
  <si>
    <t>6 years 6 months 21 days</t>
  </si>
  <si>
    <t>6 years 4 months 13 days</t>
  </si>
  <si>
    <t>9 years 11 months 8 days</t>
  </si>
  <si>
    <t>6 years 4 months 17 days</t>
  </si>
  <si>
    <t>4 years 11 months 12 days</t>
  </si>
  <si>
    <t>Aggregate Intrinsic Value</t>
  </si>
  <si>
    <t>Stock Based Compensation (Schedule of Changes in Non-Vested Stock Options) (Details)</t>
  </si>
  <si>
    <t>Dec. 31, 2019$ / sharesshares</t>
  </si>
  <si>
    <t>Number of Shares Subject to Option</t>
  </si>
  <si>
    <t>Non-vested at July 1, 2019 | shares</t>
  </si>
  <si>
    <t>Granted | shares</t>
  </si>
  <si>
    <t>Vested | shares</t>
  </si>
  <si>
    <t>Forfeited or expired | shares</t>
  </si>
  <si>
    <t>Non-vested at December 31, 2019 | shares</t>
  </si>
  <si>
    <t>Weighted Average Grant Date Fair Value (per Option)</t>
  </si>
  <si>
    <t>Non-vested at July 1, 2019 | $ / shares</t>
  </si>
  <si>
    <t>Granted | $ / shares</t>
  </si>
  <si>
    <t>Vested | $ / shares</t>
  </si>
  <si>
    <t>Forfeited or expired | $ / shares</t>
  </si>
  <si>
    <t>Non-vested at December 31, 2019 | $ / shares</t>
  </si>
  <si>
    <t>Commitments and Contingencies (Details) - USD ($)</t>
  </si>
  <si>
    <t>Standby Letters of Credit [Member]</t>
  </si>
  <si>
    <t>Contingent liabilities</t>
  </si>
  <si>
    <t>Revenue (Details) - USD ($)</t>
  </si>
  <si>
    <t>Item Effected [Line Items]</t>
  </si>
  <si>
    <t>ASC 606 [Member]</t>
  </si>
  <si>
    <t>ASC 606 [Member] | Backlog [Member]</t>
  </si>
  <si>
    <t>Intangible assets</t>
  </si>
  <si>
    <t>Percentage of estimated shipments</t>
  </si>
  <si>
    <t>40% in 2020; 34% in 2021; 19% in 2022, and 7% thereafter.</t>
  </si>
  <si>
    <t>ASC 606 [Member] | Units Delivered [Member]</t>
  </si>
  <si>
    <t>ASC 606 [Member] | Milestones Achieved [Member]</t>
  </si>
  <si>
    <t>Employee Stock Ownership Plan (Narrative) (Details)</t>
  </si>
  <si>
    <t>Dec. 31, 2019USD ($)shares</t>
  </si>
  <si>
    <t>Dec. 31, 2018USD ($)</t>
  </si>
  <si>
    <t>Dec. 31, 2019USD ($)hshares</t>
  </si>
  <si>
    <t>Dec. 31, 2018USD ($)shares</t>
  </si>
  <si>
    <t>Employee Stock Ownership Plan (ESOP) Disclosures [Line Items]</t>
  </si>
  <si>
    <t>Value of shares repurchased</t>
  </si>
  <si>
    <t>Employee Stock Ownership Plan [Member]</t>
  </si>
  <si>
    <t>Number of hours worked per year to quality for the plan | h</t>
  </si>
  <si>
    <t>Shares distributed | shares</t>
  </si>
  <si>
    <t>Shares repurchased | shares</t>
  </si>
  <si>
    <t>Employee Stock Ownership Plan (Schedule of ESOP shares) (Details) - USD ($)</t>
  </si>
  <si>
    <t>Allocated shares</t>
  </si>
  <si>
    <t>Committed-to-be-released shares</t>
  </si>
  <si>
    <t>Unreleased shares</t>
  </si>
  <si>
    <t>Total shares held by the ESOP</t>
  </si>
  <si>
    <t>Fair value of unreleased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C15" s="5" t="n">
        <v>2401033</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7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8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95</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6</v>
      </c>
    </row>
    <row r="2" spans="1:3">
      <c r="A2" s="3" t="s">
        <v>213</v>
      </c>
    </row>
    <row r="3" spans="1:3">
      <c r="A3" s="4" t="s">
        <v>214</v>
      </c>
      <c r="B3" s="6" t="n">
        <v>5666707</v>
      </c>
      <c r="C3" s="6" t="n">
        <v>5682896</v>
      </c>
    </row>
    <row r="4" spans="1:3">
      <c r="A4" s="4" t="s">
        <v>215</v>
      </c>
      <c r="B4" s="5" t="n">
        <v>1449</v>
      </c>
      <c r="C4" s="5" t="n">
        <v>1576</v>
      </c>
    </row>
    <row r="5" spans="1:3">
      <c r="A5" s="4" t="s">
        <v>216</v>
      </c>
      <c r="B5" s="5" t="n">
        <v>-305</v>
      </c>
      <c r="C5" s="5" t="n">
        <v>-232</v>
      </c>
    </row>
    <row r="6" spans="1:3">
      <c r="A6" s="4" t="s">
        <v>217</v>
      </c>
      <c r="B6" s="5" t="n">
        <v>5667851</v>
      </c>
      <c r="C6" s="5" t="n">
        <v>5684240</v>
      </c>
    </row>
    <row r="7" spans="1:3">
      <c r="A7" s="4" t="s">
        <v>218</v>
      </c>
    </row>
    <row r="8" spans="1:3">
      <c r="A8" s="3" t="s">
        <v>213</v>
      </c>
    </row>
    <row r="9" spans="1:3">
      <c r="A9" s="4" t="s">
        <v>214</v>
      </c>
      <c r="B9" s="5" t="n">
        <v>5034847</v>
      </c>
      <c r="C9" s="5" t="n">
        <v>5046627</v>
      </c>
    </row>
    <row r="10" spans="1:3">
      <c r="A10" s="4" t="s">
        <v>217</v>
      </c>
      <c r="B10" s="5" t="n">
        <v>5034847</v>
      </c>
      <c r="C10" s="5" t="n">
        <v>5046627</v>
      </c>
    </row>
    <row r="11" spans="1:3">
      <c r="A11" s="4" t="s">
        <v>219</v>
      </c>
    </row>
    <row r="12" spans="1:3">
      <c r="A12" s="3" t="s">
        <v>213</v>
      </c>
    </row>
    <row r="13" spans="1:3">
      <c r="A13" s="4" t="s">
        <v>214</v>
      </c>
      <c r="B13" s="5" t="n">
        <v>631860</v>
      </c>
      <c r="C13" s="5" t="n">
        <v>636269</v>
      </c>
    </row>
    <row r="14" spans="1:3">
      <c r="A14" s="4" t="s">
        <v>215</v>
      </c>
      <c r="B14" s="5" t="n">
        <v>1449</v>
      </c>
      <c r="C14" s="5" t="n">
        <v>1576</v>
      </c>
    </row>
    <row r="15" spans="1:3">
      <c r="A15" s="4" t="s">
        <v>216</v>
      </c>
      <c r="B15" s="5" t="n">
        <v>-305</v>
      </c>
      <c r="C15" s="5" t="n">
        <v>-232</v>
      </c>
    </row>
    <row r="16" spans="1:3">
      <c r="A16" s="4" t="s">
        <v>217</v>
      </c>
      <c r="B16" s="6" t="n">
        <v>633004</v>
      </c>
      <c r="C16" s="6" t="n">
        <v>6376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110846</v>
      </c>
      <c r="C3" s="6" t="n">
        <v>1462761</v>
      </c>
    </row>
    <row r="4" spans="1:3">
      <c r="A4" s="4" t="s">
        <v>39</v>
      </c>
      <c r="B4" s="5" t="n">
        <v>5667851</v>
      </c>
      <c r="C4" s="5" t="n">
        <v>5684240</v>
      </c>
    </row>
    <row r="5" spans="1:3">
      <c r="A5" s="4" t="s">
        <v>40</v>
      </c>
      <c r="B5" s="5" t="n">
        <v>4421611</v>
      </c>
      <c r="C5" s="5" t="n">
        <v>10995783</v>
      </c>
    </row>
    <row r="6" spans="1:3">
      <c r="A6" s="4" t="s">
        <v>41</v>
      </c>
      <c r="B6" s="5" t="n">
        <v>43903</v>
      </c>
      <c r="C6" s="4" t="s">
        <v>42</v>
      </c>
    </row>
    <row r="7" spans="1:3">
      <c r="A7" s="3" t="s">
        <v>43</v>
      </c>
    </row>
    <row r="8" spans="1:3">
      <c r="A8" s="4" t="s">
        <v>44</v>
      </c>
      <c r="B8" s="5" t="n">
        <v>2006733</v>
      </c>
      <c r="C8" s="5" t="n">
        <v>1747449</v>
      </c>
    </row>
    <row r="9" spans="1:3">
      <c r="A9" s="4" t="s">
        <v>45</v>
      </c>
      <c r="B9" s="5" t="n">
        <v>680322</v>
      </c>
      <c r="C9" s="5" t="n">
        <v>408130</v>
      </c>
    </row>
    <row r="10" spans="1:3">
      <c r="A10" s="4" t="s">
        <v>46</v>
      </c>
      <c r="B10" s="5" t="n">
        <v>12901196</v>
      </c>
      <c r="C10" s="5" t="n">
        <v>11069558</v>
      </c>
    </row>
    <row r="11" spans="1:3">
      <c r="A11" s="4" t="s">
        <v>47</v>
      </c>
      <c r="B11" s="5" t="n">
        <v>15588251</v>
      </c>
      <c r="C11" s="5" t="n">
        <v>13225137</v>
      </c>
    </row>
    <row r="12" spans="1:3">
      <c r="A12" s="4" t="s">
        <v>48</v>
      </c>
      <c r="B12" s="5" t="n">
        <v>1006848</v>
      </c>
      <c r="C12" s="5" t="n">
        <v>494181</v>
      </c>
    </row>
    <row r="13" spans="1:3">
      <c r="A13" s="4" t="s">
        <v>49</v>
      </c>
      <c r="B13" s="5" t="n">
        <v>32839310</v>
      </c>
      <c r="C13" s="5" t="n">
        <v>31862102</v>
      </c>
    </row>
    <row r="14" spans="1:3">
      <c r="A14" s="4" t="s">
        <v>50</v>
      </c>
      <c r="B14" s="5" t="n">
        <v>3716688</v>
      </c>
      <c r="C14" s="5" t="n">
        <v>3825411</v>
      </c>
    </row>
    <row r="15" spans="1:3">
      <c r="A15" s="4" t="s">
        <v>51</v>
      </c>
      <c r="B15" s="5" t="n">
        <v>36555998</v>
      </c>
      <c r="C15" s="5" t="n">
        <v>35687513</v>
      </c>
    </row>
    <row r="16" spans="1:3">
      <c r="A16" s="3" t="s">
        <v>52</v>
      </c>
    </row>
    <row r="17" spans="1:3">
      <c r="A17" s="4" t="s">
        <v>53</v>
      </c>
      <c r="B17" s="5" t="n">
        <v>1913449</v>
      </c>
      <c r="C17" s="5" t="n">
        <v>2160433</v>
      </c>
    </row>
    <row r="18" spans="1:3">
      <c r="A18" s="3" t="s">
        <v>54</v>
      </c>
    </row>
    <row r="19" spans="1:3">
      <c r="A19" s="4" t="s">
        <v>55</v>
      </c>
      <c r="B19" s="5" t="n">
        <v>384139</v>
      </c>
      <c r="C19" s="5" t="n">
        <v>329890</v>
      </c>
    </row>
    <row r="20" spans="1:3">
      <c r="A20" s="4" t="s">
        <v>56</v>
      </c>
      <c r="B20" s="5" t="n">
        <v>714709</v>
      </c>
      <c r="C20" s="5" t="n">
        <v>786870</v>
      </c>
    </row>
    <row r="21" spans="1:3">
      <c r="A21" s="4" t="s">
        <v>57</v>
      </c>
      <c r="B21" s="5" t="n">
        <v>158736</v>
      </c>
      <c r="C21" s="4" t="s">
        <v>42</v>
      </c>
    </row>
    <row r="22" spans="1:3">
      <c r="A22" s="4" t="s">
        <v>58</v>
      </c>
      <c r="B22" s="5" t="n">
        <v>185756</v>
      </c>
      <c r="C22" s="5" t="n">
        <v>109755</v>
      </c>
    </row>
    <row r="23" spans="1:3">
      <c r="A23" s="4" t="s">
        <v>59</v>
      </c>
      <c r="B23" s="5" t="n">
        <v>510</v>
      </c>
      <c r="C23" s="5" t="n">
        <v>61451</v>
      </c>
    </row>
    <row r="24" spans="1:3">
      <c r="A24" s="4" t="s">
        <v>60</v>
      </c>
      <c r="B24" s="5" t="n">
        <v>1803340</v>
      </c>
      <c r="C24" s="5" t="n">
        <v>6054</v>
      </c>
    </row>
    <row r="25" spans="1:3">
      <c r="A25" s="4" t="s">
        <v>61</v>
      </c>
      <c r="B25" s="4" t="s">
        <v>42</v>
      </c>
      <c r="C25" s="5" t="n">
        <v>30481</v>
      </c>
    </row>
    <row r="26" spans="1:3">
      <c r="A26" s="4" t="s">
        <v>62</v>
      </c>
      <c r="B26" s="5" t="n">
        <v>5160639</v>
      </c>
      <c r="C26" s="5" t="n">
        <v>3484934</v>
      </c>
    </row>
    <row r="27" spans="1:3">
      <c r="A27" s="4" t="s">
        <v>63</v>
      </c>
      <c r="B27" s="5" t="n">
        <v>258472</v>
      </c>
      <c r="C27" s="5" t="n">
        <v>277075</v>
      </c>
    </row>
    <row r="28" spans="1:3">
      <c r="A28" s="4" t="s">
        <v>64</v>
      </c>
      <c r="B28" s="5" t="n">
        <v>5419111</v>
      </c>
      <c r="C28" s="5" t="n">
        <v>3762009</v>
      </c>
    </row>
    <row r="29" spans="1:3">
      <c r="A29" s="4" t="s">
        <v>65</v>
      </c>
      <c r="B29" s="4" t="s">
        <v>42</v>
      </c>
      <c r="C29" s="4" t="s">
        <v>42</v>
      </c>
    </row>
    <row r="30" spans="1:3">
      <c r="A30" s="4" t="s">
        <v>66</v>
      </c>
      <c r="B30" s="5" t="n">
        <v>1009958</v>
      </c>
      <c r="C30" s="5" t="n">
        <v>1009958</v>
      </c>
    </row>
    <row r="31" spans="1:3">
      <c r="A31" s="4" t="s">
        <v>67</v>
      </c>
      <c r="B31" s="5" t="n">
        <v>18858202</v>
      </c>
      <c r="C31" s="5" t="n">
        <v>18731975</v>
      </c>
    </row>
    <row r="32" spans="1:3">
      <c r="A32" s="4" t="s">
        <v>68</v>
      </c>
      <c r="B32" s="5" t="n">
        <v>-1457</v>
      </c>
      <c r="C32" s="5" t="n">
        <v>-1299</v>
      </c>
    </row>
    <row r="33" spans="1:3">
      <c r="A33" s="4" t="s">
        <v>69</v>
      </c>
      <c r="B33" s="5" t="n">
        <v>19138895</v>
      </c>
      <c r="C33" s="5" t="n">
        <v>20022132</v>
      </c>
    </row>
    <row r="34" spans="1:3">
      <c r="A34" s="4" t="s">
        <v>70</v>
      </c>
      <c r="B34" s="5" t="n">
        <v>39005598</v>
      </c>
      <c r="C34" s="5" t="n">
        <v>39762766</v>
      </c>
    </row>
    <row r="35" spans="1:3">
      <c r="A35" s="4" t="s">
        <v>71</v>
      </c>
      <c r="B35" s="5" t="n">
        <v>-204706</v>
      </c>
      <c r="C35" s="5" t="n">
        <v>-204706</v>
      </c>
    </row>
    <row r="36" spans="1:3">
      <c r="A36" s="4" t="s">
        <v>72</v>
      </c>
      <c r="B36" s="5" t="n">
        <v>-7664005</v>
      </c>
      <c r="C36" s="5" t="n">
        <v>-7632556</v>
      </c>
    </row>
    <row r="37" spans="1:3">
      <c r="A37" s="4" t="s">
        <v>73</v>
      </c>
      <c r="B37" s="5" t="n">
        <v>31136887</v>
      </c>
      <c r="C37" s="5" t="n">
        <v>31925504</v>
      </c>
    </row>
    <row r="38" spans="1:3">
      <c r="A38" s="4" t="s">
        <v>74</v>
      </c>
      <c r="B38" s="6" t="n">
        <v>36555998</v>
      </c>
      <c r="C38" s="6" t="n">
        <v>35687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0</v>
      </c>
      <c r="B1" s="2" t="s">
        <v>2</v>
      </c>
      <c r="C1" s="2" t="s">
        <v>36</v>
      </c>
    </row>
    <row r="2" spans="1:3">
      <c r="A2" s="3" t="s">
        <v>221</v>
      </c>
    </row>
    <row r="3" spans="1:3">
      <c r="A3" s="4" t="s">
        <v>222</v>
      </c>
      <c r="B3" s="6" t="n">
        <v>5512298</v>
      </c>
      <c r="C3" s="6" t="n">
        <v>5549460</v>
      </c>
    </row>
    <row r="4" spans="1:3">
      <c r="A4" s="4" t="s">
        <v>223</v>
      </c>
      <c r="B4" s="5" t="n">
        <v>155553</v>
      </c>
      <c r="C4" s="5" t="n">
        <v>134780</v>
      </c>
    </row>
    <row r="5" spans="1:3">
      <c r="A5" s="4" t="s">
        <v>217</v>
      </c>
      <c r="B5" s="6" t="n">
        <v>5667851</v>
      </c>
      <c r="C5" s="6" t="n">
        <v>56842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24</v>
      </c>
      <c r="B1" s="2" t="s">
        <v>85</v>
      </c>
      <c r="D1" s="2" t="s">
        <v>1</v>
      </c>
    </row>
    <row r="2" spans="1:5">
      <c r="B2" s="2" t="s">
        <v>2</v>
      </c>
      <c r="C2" s="2" t="s">
        <v>86</v>
      </c>
      <c r="D2" s="2" t="s">
        <v>2</v>
      </c>
      <c r="E2" s="2" t="s">
        <v>86</v>
      </c>
    </row>
    <row r="3" spans="1:5">
      <c r="A3" s="3" t="s">
        <v>180</v>
      </c>
    </row>
    <row r="4" spans="1:5">
      <c r="A4" s="4" t="s">
        <v>225</v>
      </c>
      <c r="B4" s="5" t="n">
        <v>184342</v>
      </c>
      <c r="C4" s="5" t="n">
        <v>2500</v>
      </c>
      <c r="D4" s="5" t="n">
        <v>184342</v>
      </c>
      <c r="E4" s="5" t="n">
        <v>25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v>
      </c>
      <c r="B1" s="2" t="s">
        <v>85</v>
      </c>
      <c r="D1" s="2" t="s">
        <v>1</v>
      </c>
    </row>
    <row r="2" spans="1:6">
      <c r="B2" s="2" t="s">
        <v>2</v>
      </c>
      <c r="C2" s="2" t="s">
        <v>86</v>
      </c>
      <c r="D2" s="2" t="s">
        <v>2</v>
      </c>
      <c r="E2" s="2" t="s">
        <v>86</v>
      </c>
      <c r="F2" s="2" t="s">
        <v>36</v>
      </c>
    </row>
    <row r="3" spans="1:6">
      <c r="A3" s="3" t="s">
        <v>227</v>
      </c>
    </row>
    <row r="4" spans="1:6">
      <c r="A4" s="4" t="s">
        <v>228</v>
      </c>
      <c r="B4" s="6" t="n">
        <v>45271</v>
      </c>
      <c r="C4" s="6" t="n">
        <v>40504</v>
      </c>
      <c r="D4" s="6" t="n">
        <v>92447</v>
      </c>
      <c r="E4" s="6" t="n">
        <v>77876</v>
      </c>
    </row>
    <row r="5" spans="1:6">
      <c r="A5" s="4" t="s">
        <v>229</v>
      </c>
      <c r="B5" s="5" t="n">
        <v>2483</v>
      </c>
      <c r="C5" s="6" t="n">
        <v>2246</v>
      </c>
      <c r="D5" s="5" t="n">
        <v>5061</v>
      </c>
      <c r="E5" s="6" t="n">
        <v>4280</v>
      </c>
    </row>
    <row r="6" spans="1:6">
      <c r="A6" s="4" t="s">
        <v>230</v>
      </c>
      <c r="B6" s="5" t="n">
        <v>244525</v>
      </c>
      <c r="D6" s="6" t="n">
        <v>244525</v>
      </c>
    </row>
    <row r="7" spans="1:6">
      <c r="A7" s="4" t="s">
        <v>231</v>
      </c>
      <c r="D7" s="4" t="s">
        <v>232</v>
      </c>
    </row>
    <row r="8" spans="1:6">
      <c r="A8" s="4" t="s">
        <v>233</v>
      </c>
      <c r="B8" s="6" t="n">
        <v>14059</v>
      </c>
      <c r="D8" s="6" t="n">
        <v>14059</v>
      </c>
    </row>
    <row r="9" spans="1:6">
      <c r="A9" s="4" t="s">
        <v>234</v>
      </c>
      <c r="D9" s="5" t="n">
        <v>54025</v>
      </c>
    </row>
    <row r="10" spans="1:6">
      <c r="A10" s="4" t="s">
        <v>235</v>
      </c>
      <c r="B10" s="5" t="n">
        <v>295587</v>
      </c>
      <c r="D10" s="5" t="n">
        <v>295587</v>
      </c>
      <c r="F10" s="5" t="n">
        <v>259164</v>
      </c>
    </row>
    <row r="11" spans="1:6">
      <c r="A11" s="4" t="s">
        <v>236</v>
      </c>
      <c r="B11" s="8" t="n">
        <v>0.25</v>
      </c>
      <c r="C11" s="8" t="n">
        <v>0.25</v>
      </c>
      <c r="D11" s="8" t="n">
        <v>0.5</v>
      </c>
      <c r="E11" s="8" t="n">
        <v>1.5</v>
      </c>
    </row>
    <row r="12" spans="1:6">
      <c r="A12" s="4" t="s">
        <v>237</v>
      </c>
      <c r="E12" s="6" t="n">
        <v>1</v>
      </c>
    </row>
    <row r="13" spans="1:6">
      <c r="A13" s="4" t="s">
        <v>238</v>
      </c>
      <c r="D13" s="6" t="n">
        <v>263</v>
      </c>
      <c r="E13" s="6" t="n">
        <v>64420</v>
      </c>
    </row>
    <row r="14" spans="1:6">
      <c r="A14" s="4" t="s">
        <v>239</v>
      </c>
    </row>
    <row r="15" spans="1:6">
      <c r="A15" s="3" t="s">
        <v>227</v>
      </c>
    </row>
    <row r="16" spans="1:6">
      <c r="A16" s="4" t="s">
        <v>240</v>
      </c>
      <c r="B16" s="5" t="n">
        <v>133000</v>
      </c>
      <c r="D16" s="5" t="n">
        <v>133000</v>
      </c>
    </row>
    <row r="17" spans="1:6">
      <c r="A17" s="4" t="s">
        <v>241</v>
      </c>
      <c r="D17" s="4" t="s">
        <v>242</v>
      </c>
    </row>
    <row r="18" spans="1:6">
      <c r="A18" s="4" t="s">
        <v>243</v>
      </c>
      <c r="B18" s="5" t="n">
        <v>13300</v>
      </c>
      <c r="D18" s="5" t="n">
        <v>13300</v>
      </c>
    </row>
    <row r="19" spans="1:6">
      <c r="A19" s="4" t="s">
        <v>244</v>
      </c>
    </row>
    <row r="20" spans="1:6">
      <c r="A20" s="3" t="s">
        <v>227</v>
      </c>
    </row>
    <row r="21" spans="1:6">
      <c r="A21" s="4" t="s">
        <v>243</v>
      </c>
      <c r="B21" s="5" t="n">
        <v>15000</v>
      </c>
      <c r="D21" s="5" t="n">
        <v>15000</v>
      </c>
    </row>
    <row r="22" spans="1:6">
      <c r="A22" s="4" t="s">
        <v>245</v>
      </c>
    </row>
    <row r="23" spans="1:6">
      <c r="A23" s="3" t="s">
        <v>227</v>
      </c>
    </row>
    <row r="24" spans="1:6">
      <c r="A24" s="4" t="s">
        <v>246</v>
      </c>
      <c r="D24" s="4" t="s">
        <v>232</v>
      </c>
    </row>
    <row r="25" spans="1:6">
      <c r="A25" s="4" t="s">
        <v>247</v>
      </c>
      <c r="D25" s="4" t="s">
        <v>248</v>
      </c>
    </row>
    <row r="26" spans="1:6">
      <c r="A26" s="4" t="s">
        <v>240</v>
      </c>
      <c r="B26" s="5" t="n">
        <v>400000</v>
      </c>
      <c r="D26" s="5" t="n">
        <v>400000</v>
      </c>
    </row>
    <row r="27" spans="1:6">
      <c r="A27" s="4" t="s">
        <v>234</v>
      </c>
      <c r="D27" s="5" t="n">
        <v>164329</v>
      </c>
    </row>
    <row r="28" spans="1:6">
      <c r="A28" s="4" t="s">
        <v>249</v>
      </c>
    </row>
    <row r="29" spans="1:6">
      <c r="A29" s="3" t="s">
        <v>227</v>
      </c>
    </row>
    <row r="30" spans="1:6">
      <c r="A30" s="4" t="s">
        <v>235</v>
      </c>
      <c r="B30" s="5" t="n">
        <v>146550</v>
      </c>
      <c r="D30" s="5" t="n">
        <v>14655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50</v>
      </c>
      <c r="B1" s="2" t="s">
        <v>1</v>
      </c>
    </row>
    <row r="2" spans="1:3">
      <c r="B2" s="2" t="s">
        <v>2</v>
      </c>
      <c r="C2" s="2" t="s">
        <v>86</v>
      </c>
    </row>
    <row r="3" spans="1:3">
      <c r="A3" s="3" t="s">
        <v>251</v>
      </c>
    </row>
    <row r="4" spans="1:3">
      <c r="A4" s="4" t="s">
        <v>252</v>
      </c>
      <c r="B4" s="4" t="s">
        <v>253</v>
      </c>
      <c r="C4" s="4" t="s">
        <v>254</v>
      </c>
    </row>
    <row r="5" spans="1:3">
      <c r="A5" s="4" t="s">
        <v>255</v>
      </c>
      <c r="B5" s="4" t="s">
        <v>256</v>
      </c>
      <c r="C5" s="4" t="s">
        <v>257</v>
      </c>
    </row>
    <row r="6" spans="1:3">
      <c r="A6" s="4" t="s">
        <v>258</v>
      </c>
      <c r="B6" s="4" t="s">
        <v>259</v>
      </c>
      <c r="C6" s="4" t="s">
        <v>260</v>
      </c>
    </row>
    <row r="7" spans="1:3">
      <c r="A7" s="4" t="s">
        <v>261</v>
      </c>
      <c r="B7" s="4" t="s">
        <v>262</v>
      </c>
      <c r="C7" s="4" t="s">
        <v>263</v>
      </c>
    </row>
    <row r="8" spans="1:3">
      <c r="A8" s="4" t="s">
        <v>264</v>
      </c>
      <c r="B8" s="8" t="n">
        <v>3.03</v>
      </c>
      <c r="C8" s="8" t="n">
        <v>5.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65</v>
      </c>
      <c r="B1" s="2" t="s">
        <v>1</v>
      </c>
      <c r="C1" s="2" t="s">
        <v>266</v>
      </c>
    </row>
    <row r="2" spans="1:3">
      <c r="B2" s="2" t="s">
        <v>2</v>
      </c>
      <c r="C2" s="2" t="s">
        <v>36</v>
      </c>
    </row>
    <row r="3" spans="1:3">
      <c r="A3" s="3" t="s">
        <v>267</v>
      </c>
    </row>
    <row r="4" spans="1:3">
      <c r="A4" s="4" t="s">
        <v>268</v>
      </c>
      <c r="B4" s="5" t="n">
        <v>259164</v>
      </c>
    </row>
    <row r="5" spans="1:3">
      <c r="A5" s="4" t="s">
        <v>234</v>
      </c>
      <c r="B5" s="5" t="n">
        <v>54025</v>
      </c>
    </row>
    <row r="6" spans="1:3">
      <c r="A6" s="4" t="s">
        <v>269</v>
      </c>
      <c r="B6" s="5" t="n">
        <v>-2000</v>
      </c>
    </row>
    <row r="7" spans="1:3">
      <c r="A7" s="4" t="s">
        <v>270</v>
      </c>
      <c r="B7" s="5" t="n">
        <v>-15602</v>
      </c>
    </row>
    <row r="8" spans="1:3">
      <c r="A8" s="4" t="s">
        <v>271</v>
      </c>
      <c r="B8" s="5" t="n">
        <v>295587</v>
      </c>
      <c r="C8" s="5" t="n">
        <v>259164</v>
      </c>
    </row>
    <row r="9" spans="1:3">
      <c r="A9" s="4" t="s">
        <v>272</v>
      </c>
      <c r="B9" s="5" t="n">
        <v>278798</v>
      </c>
    </row>
    <row r="10" spans="1:3">
      <c r="A10" s="4" t="s">
        <v>273</v>
      </c>
      <c r="B10" s="5" t="n">
        <v>189770</v>
      </c>
    </row>
    <row r="11" spans="1:3">
      <c r="A11" s="3" t="s">
        <v>274</v>
      </c>
    </row>
    <row r="12" spans="1:3">
      <c r="A12" s="4" t="s">
        <v>268</v>
      </c>
      <c r="B12" s="8" t="n">
        <v>25.16</v>
      </c>
    </row>
    <row r="13" spans="1:3">
      <c r="A13" s="4" t="s">
        <v>234</v>
      </c>
      <c r="B13" s="9" t="n">
        <v>20.5</v>
      </c>
    </row>
    <row r="14" spans="1:3">
      <c r="A14" s="4" t="s">
        <v>269</v>
      </c>
      <c r="B14" s="9" t="n">
        <v>25.14</v>
      </c>
    </row>
    <row r="15" spans="1:3">
      <c r="A15" s="4" t="s">
        <v>270</v>
      </c>
      <c r="B15" s="9" t="n">
        <v>25.59</v>
      </c>
    </row>
    <row r="16" spans="1:3">
      <c r="A16" s="4" t="s">
        <v>271</v>
      </c>
      <c r="B16" s="9" t="n">
        <v>24.28</v>
      </c>
      <c r="C16" s="8" t="n">
        <v>25.16</v>
      </c>
    </row>
    <row r="17" spans="1:3">
      <c r="A17" s="4" t="s">
        <v>272</v>
      </c>
      <c r="B17" s="9" t="n">
        <v>24.32</v>
      </c>
    </row>
    <row r="18" spans="1:3">
      <c r="A18" s="4" t="s">
        <v>273</v>
      </c>
      <c r="B18" s="8" t="n">
        <v>24.56</v>
      </c>
    </row>
    <row r="19" spans="1:3">
      <c r="A19" s="3" t="s">
        <v>275</v>
      </c>
    </row>
    <row r="20" spans="1:3">
      <c r="A20" s="4" t="s">
        <v>235</v>
      </c>
      <c r="B20" s="4" t="s">
        <v>276</v>
      </c>
      <c r="C20" s="4" t="s">
        <v>277</v>
      </c>
    </row>
    <row r="21" spans="1:3">
      <c r="A21" s="4" t="s">
        <v>234</v>
      </c>
      <c r="B21" s="4" t="s">
        <v>278</v>
      </c>
    </row>
    <row r="22" spans="1:3">
      <c r="A22" s="4" t="s">
        <v>272</v>
      </c>
      <c r="B22" s="4" t="s">
        <v>279</v>
      </c>
    </row>
    <row r="23" spans="1:3">
      <c r="A23" s="4" t="s">
        <v>273</v>
      </c>
      <c r="B23" s="4" t="s">
        <v>280</v>
      </c>
    </row>
    <row r="24" spans="1:3">
      <c r="A24" s="3" t="s">
        <v>281</v>
      </c>
    </row>
    <row r="25" spans="1:3">
      <c r="A25" s="4" t="s">
        <v>271</v>
      </c>
      <c r="B25" s="6" t="n">
        <v>93028</v>
      </c>
    </row>
    <row r="26" spans="1:3">
      <c r="A26" s="4" t="s">
        <v>272</v>
      </c>
      <c r="B26" s="5" t="n">
        <v>83334</v>
      </c>
    </row>
    <row r="27" spans="1:3">
      <c r="A27" s="4" t="s">
        <v>273</v>
      </c>
      <c r="B27" s="6" t="n">
        <v>33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2</v>
      </c>
      <c r="B1" s="2" t="s">
        <v>1</v>
      </c>
    </row>
    <row r="2" spans="1:2">
      <c r="B2" s="2" t="s">
        <v>283</v>
      </c>
    </row>
    <row r="3" spans="1:2">
      <c r="A3" s="3" t="s">
        <v>284</v>
      </c>
    </row>
    <row r="4" spans="1:2">
      <c r="A4" s="4" t="s">
        <v>285</v>
      </c>
      <c r="B4" s="5" t="n">
        <v>104214</v>
      </c>
    </row>
    <row r="5" spans="1:2">
      <c r="A5" s="4" t="s">
        <v>286</v>
      </c>
      <c r="B5" s="5" t="n">
        <v>54025</v>
      </c>
    </row>
    <row r="6" spans="1:2">
      <c r="A6" s="4" t="s">
        <v>287</v>
      </c>
      <c r="B6" s="5" t="n">
        <v>-43220</v>
      </c>
    </row>
    <row r="7" spans="1:2">
      <c r="A7" s="4" t="s">
        <v>288</v>
      </c>
      <c r="B7" s="5" t="n">
        <v>-9202</v>
      </c>
    </row>
    <row r="8" spans="1:2">
      <c r="A8" s="4" t="s">
        <v>289</v>
      </c>
      <c r="B8" s="5" t="n">
        <v>105817</v>
      </c>
    </row>
    <row r="9" spans="1:2">
      <c r="A9" s="3" t="s">
        <v>290</v>
      </c>
    </row>
    <row r="10" spans="1:2">
      <c r="A10" s="4" t="s">
        <v>291</v>
      </c>
      <c r="B10" s="10" t="n">
        <v>4.077</v>
      </c>
    </row>
    <row r="11" spans="1:2">
      <c r="A11" s="4" t="s">
        <v>292</v>
      </c>
      <c r="B11" s="11" t="n">
        <v>3.03</v>
      </c>
    </row>
    <row r="12" spans="1:2">
      <c r="A12" s="4" t="s">
        <v>293</v>
      </c>
      <c r="B12" s="11" t="n">
        <v>2.79</v>
      </c>
    </row>
    <row r="13" spans="1:2">
      <c r="A13" s="4" t="s">
        <v>294</v>
      </c>
      <c r="B13" s="11" t="n">
        <v>4.194</v>
      </c>
    </row>
    <row r="14" spans="1:2">
      <c r="A14" s="4" t="s">
        <v>295</v>
      </c>
      <c r="B14" s="10" t="n">
        <v>4.0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6</v>
      </c>
      <c r="B1" s="2" t="s">
        <v>2</v>
      </c>
      <c r="C1" s="2" t="s">
        <v>36</v>
      </c>
    </row>
    <row r="2" spans="1:3">
      <c r="A2" s="4" t="s">
        <v>297</v>
      </c>
    </row>
    <row r="3" spans="1:3">
      <c r="A3" s="4" t="s">
        <v>298</v>
      </c>
      <c r="B3" s="6" t="n">
        <v>0</v>
      </c>
      <c r="C3"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58"/>
    <col customWidth="1" max="5" min="5" width="14"/>
    <col customWidth="1" max="6" min="6" width="14"/>
  </cols>
  <sheetData>
    <row r="1" spans="1:6">
      <c r="A1" s="1" t="s">
        <v>299</v>
      </c>
      <c r="B1" s="2" t="s">
        <v>85</v>
      </c>
      <c r="D1" s="2" t="s">
        <v>1</v>
      </c>
    </row>
    <row r="2" spans="1:6">
      <c r="B2" s="2" t="s">
        <v>2</v>
      </c>
      <c r="C2" s="2" t="s">
        <v>86</v>
      </c>
      <c r="D2" s="2" t="s">
        <v>2</v>
      </c>
      <c r="E2" s="2" t="s">
        <v>86</v>
      </c>
      <c r="F2" s="2" t="s">
        <v>36</v>
      </c>
    </row>
    <row r="3" spans="1:6">
      <c r="A3" s="3" t="s">
        <v>300</v>
      </c>
    </row>
    <row r="4" spans="1:6">
      <c r="A4" s="4" t="s">
        <v>188</v>
      </c>
      <c r="B4" s="6" t="n">
        <v>7286674</v>
      </c>
      <c r="C4" s="6" t="n">
        <v>7303109</v>
      </c>
      <c r="D4" s="6" t="n">
        <v>13210493</v>
      </c>
      <c r="E4" s="6" t="n">
        <v>15640508</v>
      </c>
    </row>
    <row r="5" spans="1:6">
      <c r="A5" s="4" t="s">
        <v>301</v>
      </c>
    </row>
    <row r="6" spans="1:6">
      <c r="A6" s="3" t="s">
        <v>300</v>
      </c>
    </row>
    <row r="7" spans="1:6">
      <c r="A7" s="4" t="s">
        <v>60</v>
      </c>
      <c r="B7" s="5" t="n">
        <v>1803340</v>
      </c>
      <c r="D7" s="5" t="n">
        <v>1803340</v>
      </c>
      <c r="F7" s="6" t="n">
        <v>6054</v>
      </c>
    </row>
    <row r="8" spans="1:6">
      <c r="A8" s="4" t="s">
        <v>302</v>
      </c>
    </row>
    <row r="9" spans="1:6">
      <c r="A9" s="3" t="s">
        <v>300</v>
      </c>
    </row>
    <row r="10" spans="1:6">
      <c r="A10" s="4" t="s">
        <v>303</v>
      </c>
      <c r="B10" s="5" t="n">
        <v>58400000</v>
      </c>
      <c r="D10" s="6" t="n">
        <v>58400000</v>
      </c>
    </row>
    <row r="11" spans="1:6">
      <c r="A11" s="4" t="s">
        <v>304</v>
      </c>
      <c r="D11" s="4" t="s">
        <v>305</v>
      </c>
    </row>
    <row r="12" spans="1:6">
      <c r="A12" s="4" t="s">
        <v>306</v>
      </c>
    </row>
    <row r="13" spans="1:6">
      <c r="A13" s="3" t="s">
        <v>300</v>
      </c>
    </row>
    <row r="14" spans="1:6">
      <c r="A14" s="4" t="s">
        <v>188</v>
      </c>
      <c r="B14" s="5" t="n">
        <v>5702565</v>
      </c>
      <c r="C14" s="5" t="n">
        <v>6020415</v>
      </c>
      <c r="D14" s="6" t="n">
        <v>10820879</v>
      </c>
      <c r="E14" s="5" t="n">
        <v>12873185</v>
      </c>
    </row>
    <row r="15" spans="1:6">
      <c r="A15" s="4" t="s">
        <v>307</v>
      </c>
    </row>
    <row r="16" spans="1:6">
      <c r="A16" s="3" t="s">
        <v>300</v>
      </c>
    </row>
    <row r="17" spans="1:6">
      <c r="A17" s="4" t="s">
        <v>188</v>
      </c>
      <c r="B17" s="6" t="n">
        <v>1584109</v>
      </c>
      <c r="C17" s="6" t="n">
        <v>1282694</v>
      </c>
      <c r="D17" s="6" t="n">
        <v>2389614</v>
      </c>
      <c r="E17" s="6" t="n">
        <v>27673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8"/>
    <col customWidth="1" max="5" min="5" width="27"/>
  </cols>
  <sheetData>
    <row r="1" spans="1:5">
      <c r="A1" s="1" t="s">
        <v>308</v>
      </c>
      <c r="B1" s="2" t="s">
        <v>85</v>
      </c>
      <c r="D1" s="2" t="s">
        <v>1</v>
      </c>
    </row>
    <row r="2" spans="1:5">
      <c r="B2" s="2" t="s">
        <v>309</v>
      </c>
      <c r="C2" s="2" t="s">
        <v>310</v>
      </c>
      <c r="D2" s="2" t="s">
        <v>311</v>
      </c>
      <c r="E2" s="2" t="s">
        <v>312</v>
      </c>
    </row>
    <row r="3" spans="1:5">
      <c r="A3" s="3" t="s">
        <v>313</v>
      </c>
    </row>
    <row r="4" spans="1:5">
      <c r="A4" s="4" t="s">
        <v>143</v>
      </c>
      <c r="B4" s="6" t="n">
        <v>77987</v>
      </c>
      <c r="C4" s="6" t="n">
        <v>102448</v>
      </c>
      <c r="D4" s="6" t="n">
        <v>165820</v>
      </c>
      <c r="E4" s="6" t="n">
        <v>203809</v>
      </c>
    </row>
    <row r="5" spans="1:5">
      <c r="A5" s="4" t="s">
        <v>314</v>
      </c>
      <c r="B5" s="6" t="n">
        <v>39658</v>
      </c>
      <c r="D5" s="6" t="n">
        <v>47949</v>
      </c>
    </row>
    <row r="6" spans="1:5">
      <c r="A6" s="4" t="s">
        <v>315</v>
      </c>
    </row>
    <row r="7" spans="1:5">
      <c r="A7" s="3" t="s">
        <v>313</v>
      </c>
    </row>
    <row r="8" spans="1:5">
      <c r="A8" s="4" t="s">
        <v>316</v>
      </c>
      <c r="D8" s="5" t="n">
        <v>1000</v>
      </c>
    </row>
    <row r="9" spans="1:5">
      <c r="A9" s="4" t="s">
        <v>317</v>
      </c>
      <c r="D9" s="5" t="n">
        <v>2180</v>
      </c>
      <c r="E9" s="5" t="n">
        <v>17279</v>
      </c>
    </row>
    <row r="10" spans="1:5">
      <c r="A10" s="4" t="s">
        <v>318</v>
      </c>
      <c r="B10" s="5" t="n">
        <v>1847</v>
      </c>
      <c r="D10" s="5" t="n">
        <v>2180</v>
      </c>
    </row>
    <row r="11" spans="1:5">
      <c r="A11" s="4" t="s">
        <v>314</v>
      </c>
      <c r="B11" s="6" t="n">
        <v>39658</v>
      </c>
      <c r="D11" s="6" t="n">
        <v>479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9</v>
      </c>
      <c r="B1" s="2" t="s">
        <v>2</v>
      </c>
      <c r="C1" s="2" t="s">
        <v>86</v>
      </c>
    </row>
    <row r="2" spans="1:3">
      <c r="A2" s="3" t="s">
        <v>195</v>
      </c>
    </row>
    <row r="3" spans="1:3">
      <c r="A3" s="4" t="s">
        <v>320</v>
      </c>
      <c r="B3" s="5" t="n">
        <v>452763</v>
      </c>
      <c r="C3" s="5" t="n">
        <v>441753</v>
      </c>
    </row>
    <row r="4" spans="1:3">
      <c r="A4" s="4" t="s">
        <v>321</v>
      </c>
      <c r="B4" s="5" t="n">
        <v>7083</v>
      </c>
      <c r="C4" s="5" t="n">
        <v>7500</v>
      </c>
    </row>
    <row r="5" spans="1:3">
      <c r="A5" s="4" t="s">
        <v>322</v>
      </c>
      <c r="B5" s="5" t="n">
        <v>7083</v>
      </c>
      <c r="C5" s="5" t="n">
        <v>21666</v>
      </c>
    </row>
    <row r="6" spans="1:3">
      <c r="A6" s="4" t="s">
        <v>323</v>
      </c>
      <c r="B6" s="5" t="n">
        <v>466929</v>
      </c>
      <c r="C6" s="5" t="n">
        <v>470919</v>
      </c>
    </row>
    <row r="7" spans="1:3">
      <c r="A7" s="4" t="s">
        <v>324</v>
      </c>
      <c r="B7" s="6" t="n">
        <v>152993</v>
      </c>
      <c r="C7" s="6" t="n">
        <v>5399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5</v>
      </c>
      <c r="B1" s="2" t="s">
        <v>2</v>
      </c>
      <c r="C1" s="2" t="s">
        <v>36</v>
      </c>
    </row>
    <row r="2" spans="1:3">
      <c r="A2" s="3" t="s">
        <v>76</v>
      </c>
    </row>
    <row r="3" spans="1:3">
      <c r="A3" s="4" t="s">
        <v>77</v>
      </c>
      <c r="B3" s="6" t="n">
        <v>3000</v>
      </c>
      <c r="C3" s="6" t="n">
        <v>3000</v>
      </c>
    </row>
    <row r="4" spans="1:3">
      <c r="A4" s="4" t="s">
        <v>78</v>
      </c>
      <c r="B4" s="7" t="n">
        <v>0.3333</v>
      </c>
      <c r="C4" s="7" t="n">
        <v>0.3333</v>
      </c>
    </row>
    <row r="5" spans="1:3">
      <c r="A5" s="4" t="s">
        <v>79</v>
      </c>
      <c r="B5" s="5" t="n">
        <v>10000000</v>
      </c>
      <c r="C5" s="5" t="n">
        <v>10000000</v>
      </c>
    </row>
    <row r="6" spans="1:3">
      <c r="A6" s="4" t="s">
        <v>80</v>
      </c>
      <c r="B6" s="5" t="n">
        <v>3029874</v>
      </c>
      <c r="C6" s="5" t="n">
        <v>3029874</v>
      </c>
    </row>
    <row r="7" spans="1:3">
      <c r="A7" s="4" t="s">
        <v>81</v>
      </c>
      <c r="B7" s="5" t="n">
        <v>2401033</v>
      </c>
      <c r="C7" s="5" t="n">
        <v>2401213</v>
      </c>
    </row>
    <row r="8" spans="1:3">
      <c r="A8" s="4" t="s">
        <v>82</v>
      </c>
      <c r="B8" s="5" t="n">
        <v>7083</v>
      </c>
      <c r="C8" s="5" t="n">
        <v>14166</v>
      </c>
    </row>
    <row r="9" spans="1:3">
      <c r="A9" s="4" t="s">
        <v>83</v>
      </c>
      <c r="B9" s="5" t="n">
        <v>628841</v>
      </c>
      <c r="C9" s="5" t="n">
        <v>6286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7286674</v>
      </c>
      <c r="C4" s="6" t="n">
        <v>7303109</v>
      </c>
      <c r="D4" s="6" t="n">
        <v>13210493</v>
      </c>
      <c r="E4" s="6" t="n">
        <v>15640508</v>
      </c>
    </row>
    <row r="5" spans="1:5">
      <c r="A5" s="4" t="s">
        <v>89</v>
      </c>
      <c r="B5" s="5" t="n">
        <v>5806526</v>
      </c>
      <c r="C5" s="5" t="n">
        <v>5786874</v>
      </c>
      <c r="D5" s="5" t="n">
        <v>10593997</v>
      </c>
      <c r="E5" s="5" t="n">
        <v>13131339</v>
      </c>
    </row>
    <row r="6" spans="1:5">
      <c r="A6" s="4" t="s">
        <v>90</v>
      </c>
      <c r="B6" s="5" t="n">
        <v>1480148</v>
      </c>
      <c r="C6" s="5" t="n">
        <v>1516235</v>
      </c>
      <c r="D6" s="5" t="n">
        <v>2616496</v>
      </c>
      <c r="E6" s="5" t="n">
        <v>2509169</v>
      </c>
    </row>
    <row r="7" spans="1:5">
      <c r="A7" s="4" t="s">
        <v>91</v>
      </c>
      <c r="B7" s="5" t="n">
        <v>1249742</v>
      </c>
      <c r="C7" s="5" t="n">
        <v>1295687</v>
      </c>
      <c r="D7" s="5" t="n">
        <v>2333954</v>
      </c>
      <c r="E7" s="5" t="n">
        <v>2305231</v>
      </c>
    </row>
    <row r="8" spans="1:5">
      <c r="A8" s="4" t="s">
        <v>92</v>
      </c>
      <c r="B8" s="5" t="n">
        <v>230406</v>
      </c>
      <c r="C8" s="5" t="n">
        <v>220548</v>
      </c>
      <c r="D8" s="5" t="n">
        <v>282542</v>
      </c>
      <c r="E8" s="5" t="n">
        <v>203938</v>
      </c>
    </row>
    <row r="9" spans="1:5">
      <c r="A9" s="3" t="s">
        <v>93</v>
      </c>
    </row>
    <row r="10" spans="1:5">
      <c r="A10" s="4" t="s">
        <v>94</v>
      </c>
      <c r="B10" s="5" t="n">
        <v>33915</v>
      </c>
      <c r="C10" s="5" t="n">
        <v>42376</v>
      </c>
      <c r="D10" s="5" t="n">
        <v>66076</v>
      </c>
      <c r="E10" s="5" t="n">
        <v>94775</v>
      </c>
    </row>
    <row r="11" spans="1:5">
      <c r="A11" s="4" t="s">
        <v>58</v>
      </c>
      <c r="B11" s="5" t="n">
        <v>4849</v>
      </c>
      <c r="C11" s="5" t="n">
        <v>10985</v>
      </c>
      <c r="D11" s="5" t="n">
        <v>20177</v>
      </c>
      <c r="E11" s="5" t="n">
        <v>34657</v>
      </c>
    </row>
    <row r="12" spans="1:5">
      <c r="A12" s="4" t="s">
        <v>95</v>
      </c>
      <c r="B12" s="5" t="n">
        <v>38764</v>
      </c>
      <c r="C12" s="5" t="n">
        <v>53361</v>
      </c>
      <c r="D12" s="5" t="n">
        <v>86253</v>
      </c>
      <c r="E12" s="5" t="n">
        <v>129432</v>
      </c>
    </row>
    <row r="13" spans="1:5">
      <c r="A13" s="4" t="s">
        <v>96</v>
      </c>
      <c r="B13" s="5" t="n">
        <v>269170</v>
      </c>
      <c r="C13" s="5" t="n">
        <v>273909</v>
      </c>
      <c r="D13" s="5" t="n">
        <v>368795</v>
      </c>
      <c r="E13" s="5" t="n">
        <v>333370</v>
      </c>
    </row>
    <row r="14" spans="1:5">
      <c r="A14" s="4" t="s">
        <v>97</v>
      </c>
      <c r="B14" s="5" t="n">
        <v>40206</v>
      </c>
      <c r="C14" s="5" t="n">
        <v>56151</v>
      </c>
      <c r="D14" s="5" t="n">
        <v>58055</v>
      </c>
      <c r="E14" s="5" t="n">
        <v>53940</v>
      </c>
    </row>
    <row r="15" spans="1:5">
      <c r="A15" s="4" t="s">
        <v>98</v>
      </c>
      <c r="B15" s="5" t="n">
        <v>228964</v>
      </c>
      <c r="C15" s="5" t="n">
        <v>217758</v>
      </c>
      <c r="D15" s="5" t="n">
        <v>310740</v>
      </c>
      <c r="E15" s="5" t="n">
        <v>279430</v>
      </c>
    </row>
    <row r="16" spans="1:5">
      <c r="A16" s="3" t="s">
        <v>99</v>
      </c>
    </row>
    <row r="17" spans="1:5">
      <c r="A17" s="4" t="s">
        <v>100</v>
      </c>
      <c r="B17" s="5" t="n">
        <v>-355</v>
      </c>
      <c r="C17" s="5" t="n">
        <v>907</v>
      </c>
      <c r="D17" s="5" t="n">
        <v>-158</v>
      </c>
      <c r="E17" s="5" t="n">
        <v>2254</v>
      </c>
    </row>
    <row r="18" spans="1:5">
      <c r="A18" s="4" t="s">
        <v>101</v>
      </c>
      <c r="B18" s="6" t="n">
        <v>228609</v>
      </c>
      <c r="C18" s="6" t="n">
        <v>218665</v>
      </c>
      <c r="D18" s="6" t="n">
        <v>310582</v>
      </c>
      <c r="E18" s="6" t="n">
        <v>281684</v>
      </c>
    </row>
    <row r="19" spans="1:5">
      <c r="A19" s="3" t="s">
        <v>102</v>
      </c>
    </row>
    <row r="20" spans="1:5">
      <c r="A20" s="4" t="s">
        <v>103</v>
      </c>
      <c r="B20" s="8" t="n">
        <v>0.1</v>
      </c>
      <c r="C20" s="8" t="n">
        <v>0.09</v>
      </c>
      <c r="D20" s="8" t="n">
        <v>0.13</v>
      </c>
      <c r="E20" s="8" t="n">
        <v>0.12</v>
      </c>
    </row>
    <row r="21" spans="1:5">
      <c r="A21" s="4" t="s">
        <v>104</v>
      </c>
      <c r="B21" s="8" t="n">
        <v>0.1</v>
      </c>
      <c r="C21" s="8" t="n">
        <v>0.09</v>
      </c>
      <c r="D21" s="8" t="n">
        <v>0.13</v>
      </c>
      <c r="E21" s="8" t="n">
        <v>0.12</v>
      </c>
    </row>
    <row r="22" spans="1:5">
      <c r="A22" s="3" t="s">
        <v>105</v>
      </c>
    </row>
    <row r="23" spans="1:5">
      <c r="A23" s="4" t="s">
        <v>103</v>
      </c>
      <c r="B23" s="5" t="n">
        <v>2391643</v>
      </c>
      <c r="C23" s="5" t="n">
        <v>2370948</v>
      </c>
      <c r="D23" s="5" t="n">
        <v>2389526</v>
      </c>
      <c r="E23" s="5" t="n">
        <v>2365220</v>
      </c>
    </row>
    <row r="24" spans="1:5">
      <c r="A24" s="4" t="s">
        <v>104</v>
      </c>
      <c r="B24" s="5" t="n">
        <v>2395020</v>
      </c>
      <c r="C24" s="5" t="n">
        <v>2393933</v>
      </c>
      <c r="D24" s="5" t="n">
        <v>2395638</v>
      </c>
      <c r="E24" s="5" t="n">
        <v>2388002</v>
      </c>
    </row>
    <row r="25" spans="1:5">
      <c r="A25" s="4" t="s">
        <v>106</v>
      </c>
      <c r="B25" s="8" t="n">
        <v>0.25</v>
      </c>
      <c r="C25" s="8" t="n">
        <v>0.25</v>
      </c>
      <c r="D25" s="8" t="n">
        <v>0.5</v>
      </c>
      <c r="E25" s="8"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8"/>
    <col customWidth="1" max="2" min="2" width="22"/>
    <col customWidth="1" max="3" min="3" width="40"/>
    <col customWidth="1" max="4" min="4" width="55"/>
    <col customWidth="1" max="5" min="5" width="27"/>
    <col customWidth="1" max="6" min="6" width="24"/>
    <col customWidth="1" max="7" min="7" width="30"/>
    <col customWidth="1" max="8" min="8" width="13"/>
  </cols>
  <sheetData>
    <row r="1" spans="1:8">
      <c r="A1" s="1" t="s">
        <v>107</v>
      </c>
      <c r="B1" s="2" t="s">
        <v>108</v>
      </c>
      <c r="C1" s="2" t="s">
        <v>109</v>
      </c>
      <c r="D1" s="2" t="s">
        <v>110</v>
      </c>
      <c r="E1" s="2" t="s">
        <v>111</v>
      </c>
      <c r="F1" s="2" t="s">
        <v>112</v>
      </c>
      <c r="G1" s="2" t="s">
        <v>113</v>
      </c>
      <c r="H1" s="2" t="s">
        <v>114</v>
      </c>
    </row>
    <row r="2" spans="1:8">
      <c r="A2" s="4" t="s">
        <v>115</v>
      </c>
      <c r="B2" s="6" t="n">
        <v>1009958</v>
      </c>
      <c r="C2" s="6" t="n">
        <v>18201691</v>
      </c>
      <c r="D2" s="6" t="n">
        <v>-6349</v>
      </c>
      <c r="E2" s="6" t="n">
        <v>22416400</v>
      </c>
      <c r="F2" s="6" t="n">
        <v>-7718835</v>
      </c>
      <c r="G2" s="6" t="n">
        <v>-421453</v>
      </c>
      <c r="H2" s="6" t="n">
        <v>33481412</v>
      </c>
    </row>
    <row r="3" spans="1:8">
      <c r="A3" s="4" t="s">
        <v>116</v>
      </c>
      <c r="B3" s="5" t="n">
        <v>2387124</v>
      </c>
      <c r="F3" s="5" t="n">
        <v>642750</v>
      </c>
    </row>
    <row r="4" spans="1:8">
      <c r="A4" s="4" t="s">
        <v>98</v>
      </c>
      <c r="E4" s="5" t="n">
        <v>279430</v>
      </c>
      <c r="H4" s="5" t="n">
        <v>279430</v>
      </c>
    </row>
    <row r="5" spans="1:8">
      <c r="A5" s="4" t="s">
        <v>117</v>
      </c>
      <c r="D5" s="5" t="n">
        <v>2254</v>
      </c>
      <c r="H5" s="5" t="n">
        <v>2254</v>
      </c>
    </row>
    <row r="6" spans="1:8">
      <c r="A6" s="4" t="s">
        <v>101</v>
      </c>
      <c r="H6" s="5" t="n">
        <v>281684</v>
      </c>
    </row>
    <row r="7" spans="1:8">
      <c r="A7" s="4" t="s">
        <v>118</v>
      </c>
      <c r="C7" s="5" t="n">
        <v>124231</v>
      </c>
      <c r="F7" s="6" t="n">
        <v>75892</v>
      </c>
      <c r="H7" s="5" t="n">
        <v>200123</v>
      </c>
    </row>
    <row r="8" spans="1:8">
      <c r="A8" s="4" t="s">
        <v>119</v>
      </c>
      <c r="B8" s="5" t="n">
        <v>9199</v>
      </c>
      <c r="F8" s="5" t="n">
        <v>-9199</v>
      </c>
    </row>
    <row r="9" spans="1:8">
      <c r="A9" s="4" t="s">
        <v>120</v>
      </c>
      <c r="C9" s="5" t="n">
        <v>77876</v>
      </c>
      <c r="H9" s="5" t="n">
        <v>77876</v>
      </c>
    </row>
    <row r="10" spans="1:8">
      <c r="A10" s="4" t="s">
        <v>121</v>
      </c>
      <c r="E10" s="5" t="n">
        <v>-3550735</v>
      </c>
      <c r="H10" s="5" t="n">
        <v>-3550735</v>
      </c>
    </row>
    <row r="11" spans="1:8">
      <c r="A11" s="4" t="s">
        <v>122</v>
      </c>
      <c r="B11" s="6" t="n">
        <v>1009958</v>
      </c>
      <c r="C11" s="5" t="n">
        <v>18403798</v>
      </c>
      <c r="D11" s="5" t="n">
        <v>-4095</v>
      </c>
      <c r="E11" s="5" t="n">
        <v>19145095</v>
      </c>
      <c r="F11" s="6" t="n">
        <v>-7642943</v>
      </c>
      <c r="G11" s="5" t="n">
        <v>-421453</v>
      </c>
      <c r="H11" s="5" t="n">
        <v>30490360</v>
      </c>
    </row>
    <row r="12" spans="1:8">
      <c r="A12" s="4" t="s">
        <v>123</v>
      </c>
      <c r="B12" s="5" t="n">
        <v>2396323</v>
      </c>
      <c r="F12" s="5" t="n">
        <v>633551</v>
      </c>
    </row>
    <row r="13" spans="1:8">
      <c r="A13" s="4" t="s">
        <v>124</v>
      </c>
      <c r="B13" s="6" t="n">
        <v>1009958</v>
      </c>
      <c r="C13" s="5" t="n">
        <v>18363293</v>
      </c>
      <c r="D13" s="5" t="n">
        <v>-5002</v>
      </c>
      <c r="E13" s="5" t="n">
        <v>19482668</v>
      </c>
      <c r="F13" s="6" t="n">
        <v>-7642943</v>
      </c>
      <c r="G13" s="5" t="n">
        <v>-421453</v>
      </c>
      <c r="H13" s="5" t="n">
        <v>30786521</v>
      </c>
    </row>
    <row r="14" spans="1:8">
      <c r="A14" s="4" t="s">
        <v>125</v>
      </c>
      <c r="B14" s="5" t="n">
        <v>2396323</v>
      </c>
      <c r="F14" s="5" t="n">
        <v>633551</v>
      </c>
    </row>
    <row r="15" spans="1:8">
      <c r="A15" s="4" t="s">
        <v>98</v>
      </c>
      <c r="E15" s="5" t="n">
        <v>217758</v>
      </c>
      <c r="H15" s="5" t="n">
        <v>217758</v>
      </c>
    </row>
    <row r="16" spans="1:8">
      <c r="A16" s="4" t="s">
        <v>117</v>
      </c>
      <c r="D16" s="5" t="n">
        <v>907</v>
      </c>
      <c r="H16" s="5" t="n">
        <v>907</v>
      </c>
    </row>
    <row r="17" spans="1:8">
      <c r="A17" s="4" t="s">
        <v>101</v>
      </c>
      <c r="H17" s="5" t="n">
        <v>218665</v>
      </c>
    </row>
    <row r="18" spans="1:8">
      <c r="A18" s="4" t="s">
        <v>120</v>
      </c>
      <c r="C18" s="5" t="n">
        <v>40505</v>
      </c>
      <c r="H18" s="5" t="n">
        <v>40505</v>
      </c>
    </row>
    <row r="19" spans="1:8">
      <c r="A19" s="4" t="s">
        <v>121</v>
      </c>
      <c r="E19" s="5" t="n">
        <v>-555331</v>
      </c>
      <c r="H19" s="5" t="n">
        <v>-555331</v>
      </c>
    </row>
    <row r="20" spans="1:8">
      <c r="A20" s="4" t="s">
        <v>122</v>
      </c>
      <c r="B20" s="6" t="n">
        <v>1009958</v>
      </c>
      <c r="C20" s="5" t="n">
        <v>18403798</v>
      </c>
      <c r="D20" s="5" t="n">
        <v>-4095</v>
      </c>
      <c r="E20" s="5" t="n">
        <v>19145095</v>
      </c>
      <c r="F20" s="6" t="n">
        <v>-7642943</v>
      </c>
      <c r="G20" s="5" t="n">
        <v>-421453</v>
      </c>
      <c r="H20" s="5" t="n">
        <v>30490360</v>
      </c>
    </row>
    <row r="21" spans="1:8">
      <c r="A21" s="4" t="s">
        <v>123</v>
      </c>
      <c r="B21" s="5" t="n">
        <v>2396323</v>
      </c>
      <c r="F21" s="5" t="n">
        <v>633551</v>
      </c>
    </row>
    <row r="22" spans="1:8">
      <c r="A22" s="4" t="s">
        <v>126</v>
      </c>
      <c r="B22" s="6" t="n">
        <v>1009958</v>
      </c>
      <c r="C22" s="5" t="n">
        <v>18731975</v>
      </c>
      <c r="D22" s="5" t="n">
        <v>-1299</v>
      </c>
      <c r="E22" s="5" t="n">
        <v>20022132</v>
      </c>
      <c r="F22" s="6" t="n">
        <v>-7632556</v>
      </c>
      <c r="G22" s="5" t="n">
        <v>-204706</v>
      </c>
      <c r="H22" s="6" t="n">
        <v>31925504</v>
      </c>
    </row>
    <row r="23" spans="1:8">
      <c r="A23" s="4" t="s">
        <v>127</v>
      </c>
      <c r="B23" s="5" t="n">
        <v>2401213</v>
      </c>
      <c r="F23" s="5" t="n">
        <v>628661</v>
      </c>
      <c r="H23" s="5" t="n">
        <v>2401213</v>
      </c>
    </row>
    <row r="24" spans="1:8">
      <c r="A24" s="4" t="s">
        <v>98</v>
      </c>
      <c r="E24" s="5" t="n">
        <v>310740</v>
      </c>
      <c r="H24" s="6" t="n">
        <v>310740</v>
      </c>
    </row>
    <row r="25" spans="1:8">
      <c r="A25" s="4" t="s">
        <v>117</v>
      </c>
      <c r="D25" s="5" t="n">
        <v>-158</v>
      </c>
      <c r="H25" s="5" t="n">
        <v>-158</v>
      </c>
    </row>
    <row r="26" spans="1:8">
      <c r="A26" s="4" t="s">
        <v>101</v>
      </c>
      <c r="H26" s="5" t="n">
        <v>310582</v>
      </c>
    </row>
    <row r="27" spans="1:8">
      <c r="A27" s="4" t="s">
        <v>118</v>
      </c>
      <c r="C27" s="5" t="n">
        <v>33780</v>
      </c>
      <c r="F27" s="6" t="n">
        <v>16500</v>
      </c>
      <c r="H27" s="6" t="n">
        <v>50280</v>
      </c>
    </row>
    <row r="28" spans="1:8">
      <c r="A28" s="4" t="s">
        <v>119</v>
      </c>
      <c r="B28" s="5" t="n">
        <v>2000</v>
      </c>
      <c r="F28" s="5" t="n">
        <v>-2000</v>
      </c>
      <c r="H28" s="5" t="n">
        <v>2000</v>
      </c>
    </row>
    <row r="29" spans="1:8">
      <c r="A29" s="4" t="s">
        <v>120</v>
      </c>
      <c r="C29" s="5" t="n">
        <v>92447</v>
      </c>
      <c r="H29" s="6" t="n">
        <v>92447</v>
      </c>
    </row>
    <row r="30" spans="1:8">
      <c r="A30" s="4" t="s">
        <v>121</v>
      </c>
      <c r="E30" s="5" t="n">
        <v>-1193977</v>
      </c>
      <c r="H30" s="5" t="n">
        <v>-1193977</v>
      </c>
    </row>
    <row r="31" spans="1:8">
      <c r="A31" s="4" t="s">
        <v>128</v>
      </c>
      <c r="F31" s="6" t="n">
        <v>-47949</v>
      </c>
      <c r="H31" s="5" t="n">
        <v>-47949</v>
      </c>
    </row>
    <row r="32" spans="1:8">
      <c r="A32" s="4" t="s">
        <v>129</v>
      </c>
      <c r="B32" s="5" t="n">
        <v>-2180</v>
      </c>
      <c r="F32" s="5" t="n">
        <v>2180</v>
      </c>
    </row>
    <row r="33" spans="1:8">
      <c r="A33" s="4" t="s">
        <v>130</v>
      </c>
      <c r="B33" s="6" t="n">
        <v>1009958</v>
      </c>
      <c r="C33" s="5" t="n">
        <v>18858202</v>
      </c>
      <c r="D33" s="5" t="n">
        <v>-1457</v>
      </c>
      <c r="E33" s="5" t="n">
        <v>19138895</v>
      </c>
      <c r="F33" s="6" t="n">
        <v>-7664005</v>
      </c>
      <c r="G33" s="5" t="n">
        <v>-204706</v>
      </c>
      <c r="H33" s="6" t="n">
        <v>31136887</v>
      </c>
    </row>
    <row r="34" spans="1:8">
      <c r="A34" s="4" t="s">
        <v>131</v>
      </c>
      <c r="B34" s="5" t="n">
        <v>2401033</v>
      </c>
      <c r="F34" s="5" t="n">
        <v>628841</v>
      </c>
      <c r="H34" s="5" t="n">
        <v>2401033</v>
      </c>
    </row>
    <row r="35" spans="1:8">
      <c r="A35" s="4" t="s">
        <v>132</v>
      </c>
      <c r="B35" s="6" t="n">
        <v>1009958</v>
      </c>
      <c r="C35" s="5" t="n">
        <v>18812931</v>
      </c>
      <c r="D35" s="5" t="n">
        <v>-1102</v>
      </c>
      <c r="E35" s="5" t="n">
        <v>19506648</v>
      </c>
      <c r="F35" s="6" t="n">
        <v>-7624347</v>
      </c>
      <c r="G35" s="5" t="n">
        <v>-204706</v>
      </c>
      <c r="H35" s="6" t="n">
        <v>31499382</v>
      </c>
    </row>
    <row r="36" spans="1:8">
      <c r="A36" s="4" t="s">
        <v>133</v>
      </c>
      <c r="B36" s="5" t="n">
        <v>2402880</v>
      </c>
      <c r="F36" s="5" t="n">
        <v>626994</v>
      </c>
    </row>
    <row r="37" spans="1:8">
      <c r="A37" s="4" t="s">
        <v>98</v>
      </c>
      <c r="E37" s="5" t="n">
        <v>228964</v>
      </c>
      <c r="H37" s="5" t="n">
        <v>228964</v>
      </c>
    </row>
    <row r="38" spans="1:8">
      <c r="A38" s="4" t="s">
        <v>117</v>
      </c>
      <c r="D38" s="5" t="n">
        <v>-355</v>
      </c>
      <c r="H38" s="5" t="n">
        <v>-355</v>
      </c>
    </row>
    <row r="39" spans="1:8">
      <c r="A39" s="4" t="s">
        <v>101</v>
      </c>
      <c r="H39" s="5" t="n">
        <v>228609</v>
      </c>
    </row>
    <row r="40" spans="1:8">
      <c r="A40" s="4" t="s">
        <v>120</v>
      </c>
      <c r="C40" s="5" t="n">
        <v>45271</v>
      </c>
      <c r="H40" s="5" t="n">
        <v>45271</v>
      </c>
    </row>
    <row r="41" spans="1:8">
      <c r="A41" s="4" t="s">
        <v>121</v>
      </c>
      <c r="E41" s="5" t="n">
        <v>-596717</v>
      </c>
      <c r="H41" s="5" t="n">
        <v>-596717</v>
      </c>
    </row>
    <row r="42" spans="1:8">
      <c r="A42" s="4" t="s">
        <v>128</v>
      </c>
      <c r="F42" s="6" t="n">
        <v>-39658</v>
      </c>
      <c r="H42" s="5" t="n">
        <v>-39658</v>
      </c>
    </row>
    <row r="43" spans="1:8">
      <c r="A43" s="4" t="s">
        <v>129</v>
      </c>
      <c r="B43" s="5" t="n">
        <v>-1847</v>
      </c>
      <c r="F43" s="5" t="n">
        <v>1847</v>
      </c>
    </row>
    <row r="44" spans="1:8">
      <c r="A44" s="4" t="s">
        <v>130</v>
      </c>
      <c r="B44" s="6" t="n">
        <v>1009958</v>
      </c>
      <c r="C44" s="6" t="n">
        <v>18858202</v>
      </c>
      <c r="D44" s="6" t="n">
        <v>-1457</v>
      </c>
      <c r="E44" s="6" t="n">
        <v>19138895</v>
      </c>
      <c r="F44" s="6" t="n">
        <v>-7664005</v>
      </c>
      <c r="G44" s="6" t="n">
        <v>-204706</v>
      </c>
      <c r="H44" s="6" t="n">
        <v>31136887</v>
      </c>
    </row>
    <row r="45" spans="1:8">
      <c r="A45" s="4" t="s">
        <v>131</v>
      </c>
      <c r="B45" s="5" t="n">
        <v>2401033</v>
      </c>
      <c r="F45" s="5" t="n">
        <v>628841</v>
      </c>
      <c r="H45" s="5" t="n">
        <v>24010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5</v>
      </c>
      <c r="D1" s="2" t="s">
        <v>1</v>
      </c>
    </row>
    <row r="2" spans="1:5">
      <c r="B2" s="2" t="s">
        <v>2</v>
      </c>
      <c r="C2" s="2" t="s">
        <v>86</v>
      </c>
      <c r="D2" s="2" t="s">
        <v>2</v>
      </c>
      <c r="E2" s="2" t="s">
        <v>86</v>
      </c>
    </row>
    <row r="3" spans="1:5">
      <c r="A3" s="3" t="s">
        <v>135</v>
      </c>
    </row>
    <row r="4" spans="1:5">
      <c r="A4" s="4" t="s">
        <v>136</v>
      </c>
      <c r="B4" s="6" t="n">
        <v>-94</v>
      </c>
      <c r="C4" s="6" t="n">
        <v>241</v>
      </c>
      <c r="D4" s="6" t="n">
        <v>-42</v>
      </c>
      <c r="E4" s="6" t="n">
        <v>599</v>
      </c>
    </row>
    <row r="5" spans="1:5">
      <c r="A5" s="4" t="s">
        <v>137</v>
      </c>
      <c r="B5" s="8" t="n">
        <v>0.25</v>
      </c>
      <c r="C5" s="8" t="n">
        <v>0.25</v>
      </c>
      <c r="D5" s="8" t="n">
        <v>0.5</v>
      </c>
      <c r="E5" s="8"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6</v>
      </c>
    </row>
    <row r="3" spans="1:3">
      <c r="A3" s="3" t="s">
        <v>139</v>
      </c>
    </row>
    <row r="4" spans="1:3">
      <c r="A4" s="4" t="s">
        <v>98</v>
      </c>
      <c r="B4" s="6" t="n">
        <v>310740</v>
      </c>
      <c r="C4" s="6" t="n">
        <v>279430</v>
      </c>
    </row>
    <row r="5" spans="1:3">
      <c r="A5" s="3" t="s">
        <v>140</v>
      </c>
    </row>
    <row r="6" spans="1:3">
      <c r="A6" s="4" t="s">
        <v>141</v>
      </c>
      <c r="B6" s="4" t="s">
        <v>42</v>
      </c>
      <c r="C6" s="5" t="n">
        <v>69010</v>
      </c>
    </row>
    <row r="7" spans="1:3">
      <c r="A7" s="4" t="s">
        <v>120</v>
      </c>
      <c r="B7" s="5" t="n">
        <v>92447</v>
      </c>
      <c r="C7" s="5" t="n">
        <v>77876</v>
      </c>
    </row>
    <row r="8" spans="1:3">
      <c r="A8" s="4" t="s">
        <v>142</v>
      </c>
      <c r="B8" s="5" t="n">
        <v>286549</v>
      </c>
      <c r="C8" s="5" t="n">
        <v>256186</v>
      </c>
    </row>
    <row r="9" spans="1:3">
      <c r="A9" s="4" t="s">
        <v>143</v>
      </c>
      <c r="B9" s="5" t="n">
        <v>165820</v>
      </c>
      <c r="C9" s="5" t="n">
        <v>203809</v>
      </c>
    </row>
    <row r="10" spans="1:3">
      <c r="A10" s="4" t="s">
        <v>144</v>
      </c>
      <c r="B10" s="5" t="n">
        <v>-18561</v>
      </c>
      <c r="C10" s="5" t="n">
        <v>91220</v>
      </c>
    </row>
    <row r="11" spans="1:3">
      <c r="A11" s="3" t="s">
        <v>145</v>
      </c>
    </row>
    <row r="12" spans="1:3">
      <c r="A12" s="4" t="s">
        <v>146</v>
      </c>
      <c r="B12" s="5" t="n">
        <v>6574172</v>
      </c>
      <c r="C12" s="5" t="n">
        <v>-1339155</v>
      </c>
    </row>
    <row r="13" spans="1:3">
      <c r="A13" s="4" t="s">
        <v>147</v>
      </c>
      <c r="B13" s="5" t="n">
        <v>-43903</v>
      </c>
      <c r="C13" s="5" t="n">
        <v>-116081</v>
      </c>
    </row>
    <row r="14" spans="1:3">
      <c r="A14" s="4" t="s">
        <v>148</v>
      </c>
      <c r="B14" s="5" t="n">
        <v>-2363114</v>
      </c>
      <c r="C14" s="5" t="n">
        <v>-4326042</v>
      </c>
    </row>
    <row r="15" spans="1:3">
      <c r="A15" s="4" t="s">
        <v>149</v>
      </c>
      <c r="B15" s="5" t="n">
        <v>-512667</v>
      </c>
      <c r="C15" s="5" t="n">
        <v>1122186</v>
      </c>
    </row>
    <row r="16" spans="1:3">
      <c r="A16" s="4" t="s">
        <v>150</v>
      </c>
      <c r="B16" s="5" t="n">
        <v>-246984</v>
      </c>
      <c r="C16" s="5" t="n">
        <v>784204</v>
      </c>
    </row>
    <row r="17" spans="1:3">
      <c r="A17" s="4" t="s">
        <v>151</v>
      </c>
      <c r="B17" s="5" t="n">
        <v>54249</v>
      </c>
      <c r="C17" s="5" t="n">
        <v>-35294</v>
      </c>
    </row>
    <row r="18" spans="1:3">
      <c r="A18" s="4" t="s">
        <v>152</v>
      </c>
      <c r="B18" s="5" t="n">
        <v>-72161</v>
      </c>
      <c r="C18" s="5" t="n">
        <v>8079</v>
      </c>
    </row>
    <row r="19" spans="1:3">
      <c r="A19" s="4" t="s">
        <v>153</v>
      </c>
      <c r="B19" s="5" t="n">
        <v>-7084</v>
      </c>
      <c r="C19" s="5" t="n">
        <v>-43749</v>
      </c>
    </row>
    <row r="20" spans="1:3">
      <c r="A20" s="4" t="s">
        <v>154</v>
      </c>
      <c r="B20" s="5" t="n">
        <v>76001</v>
      </c>
      <c r="C20" s="5" t="n">
        <v>48208</v>
      </c>
    </row>
    <row r="21" spans="1:3">
      <c r="A21" s="4" t="s">
        <v>155</v>
      </c>
      <c r="B21" s="5" t="n">
        <v>-60941</v>
      </c>
      <c r="C21" s="5" t="n">
        <v>1372</v>
      </c>
    </row>
    <row r="22" spans="1:3">
      <c r="A22" s="4" t="s">
        <v>156</v>
      </c>
      <c r="B22" s="5" t="n">
        <v>1797286</v>
      </c>
      <c r="C22" s="5" t="n">
        <v>-96870</v>
      </c>
    </row>
    <row r="23" spans="1:3">
      <c r="A23" s="4" t="s">
        <v>157</v>
      </c>
      <c r="B23" s="5" t="n">
        <v>-30481</v>
      </c>
      <c r="C23" s="4" t="s">
        <v>42</v>
      </c>
    </row>
    <row r="24" spans="1:3">
      <c r="A24" s="4" t="s">
        <v>158</v>
      </c>
      <c r="B24" s="5" t="n">
        <v>6001368</v>
      </c>
      <c r="C24" s="5" t="n">
        <v>-3015611</v>
      </c>
    </row>
    <row r="25" spans="1:3">
      <c r="A25" s="3" t="s">
        <v>159</v>
      </c>
    </row>
    <row r="26" spans="1:3">
      <c r="A26" s="4" t="s">
        <v>160</v>
      </c>
      <c r="B26" s="5" t="n">
        <v>-177826</v>
      </c>
      <c r="C26" s="5" t="n">
        <v>-354933</v>
      </c>
    </row>
    <row r="27" spans="1:3">
      <c r="A27" s="4" t="s">
        <v>161</v>
      </c>
      <c r="B27" s="5" t="n">
        <v>-6063558</v>
      </c>
      <c r="C27" s="5" t="n">
        <v>-3103004</v>
      </c>
    </row>
    <row r="28" spans="1:3">
      <c r="A28" s="4" t="s">
        <v>162</v>
      </c>
      <c r="B28" s="5" t="n">
        <v>6079747</v>
      </c>
      <c r="C28" s="5" t="n">
        <v>8837220</v>
      </c>
    </row>
    <row r="29" spans="1:3">
      <c r="A29" s="4" t="s">
        <v>163</v>
      </c>
      <c r="B29" s="5" t="n">
        <v>-161637</v>
      </c>
      <c r="C29" s="5" t="n">
        <v>5379283</v>
      </c>
    </row>
    <row r="30" spans="1:3">
      <c r="A30" s="3" t="s">
        <v>164</v>
      </c>
    </row>
    <row r="31" spans="1:3">
      <c r="A31" s="4" t="s">
        <v>165</v>
      </c>
      <c r="B31" s="5" t="n">
        <v>-1193977</v>
      </c>
      <c r="C31" s="5" t="n">
        <v>-3550735</v>
      </c>
    </row>
    <row r="32" spans="1:3">
      <c r="A32" s="4" t="s">
        <v>128</v>
      </c>
      <c r="B32" s="5" t="n">
        <v>-47949</v>
      </c>
      <c r="C32" s="4" t="s">
        <v>42</v>
      </c>
    </row>
    <row r="33" spans="1:3">
      <c r="A33" s="4" t="s">
        <v>166</v>
      </c>
      <c r="B33" s="5" t="n">
        <v>50280</v>
      </c>
      <c r="C33" s="5" t="n">
        <v>200123</v>
      </c>
    </row>
    <row r="34" spans="1:3">
      <c r="A34" s="4" t="s">
        <v>167</v>
      </c>
      <c r="B34" s="5" t="n">
        <v>-1191646</v>
      </c>
      <c r="C34" s="5" t="n">
        <v>-3350612</v>
      </c>
    </row>
    <row r="35" spans="1:3">
      <c r="A35" s="4" t="s">
        <v>168</v>
      </c>
      <c r="B35" s="5" t="n">
        <v>4648085</v>
      </c>
      <c r="C35" s="5" t="n">
        <v>-986940</v>
      </c>
    </row>
    <row r="36" spans="1:3">
      <c r="A36" s="4" t="s">
        <v>169</v>
      </c>
      <c r="B36" s="5" t="n">
        <v>1462761</v>
      </c>
      <c r="C36" s="5" t="n">
        <v>4298796</v>
      </c>
    </row>
    <row r="37" spans="1:3">
      <c r="A37" s="4" t="s">
        <v>170</v>
      </c>
      <c r="B37" s="5" t="n">
        <v>6110846</v>
      </c>
      <c r="C37" s="5" t="n">
        <v>3311856</v>
      </c>
    </row>
    <row r="38" spans="1:3">
      <c r="A38" s="3" t="s">
        <v>171</v>
      </c>
    </row>
    <row r="39" spans="1:3">
      <c r="A39" s="4" t="s">
        <v>172</v>
      </c>
      <c r="B39" s="6" t="n">
        <v>151000</v>
      </c>
      <c r="C39" s="6" t="n">
        <v>8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07:28Z</dcterms:created>
  <dcterms:modified xmlns:dcterms="http://purl.org/dc/terms/" xmlns:xsi="http://www.w3.org/2001/XMLSchema-instance" xsi:type="dcterms:W3CDTF">2020-02-13T16:07:28Z</dcterms:modified>
</cp:coreProperties>
</file>